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onve" sheetId="6" state="visible" r:id="rId6"/>
    <sheet xmlns:r="http://schemas.openxmlformats.org/officeDocument/2006/relationships" name="Consolidated statement of conv7"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Cash and cash equivalents" sheetId="10" state="visible" r:id="rId10"/>
    <sheet xmlns:r="http://schemas.openxmlformats.org/officeDocument/2006/relationships" name="Property and equipment" sheetId="11" state="visible" r:id="rId11"/>
    <sheet xmlns:r="http://schemas.openxmlformats.org/officeDocument/2006/relationships" name="Accounts payable and other liab" sheetId="12" state="visible" r:id="rId12"/>
    <sheet xmlns:r="http://schemas.openxmlformats.org/officeDocument/2006/relationships" name="Other Liabilities" sheetId="13" state="visible" r:id="rId13"/>
    <sheet xmlns:r="http://schemas.openxmlformats.org/officeDocument/2006/relationships" name="Stockholders' equity" sheetId="14" state="visible" r:id="rId14"/>
    <sheet xmlns:r="http://schemas.openxmlformats.org/officeDocument/2006/relationships" name="Other income (expenses)" sheetId="15" state="visible" r:id="rId15"/>
    <sheet xmlns:r="http://schemas.openxmlformats.org/officeDocument/2006/relationships" name="Net loss per common stock"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License and patent agreements" sheetId="19" state="visible" r:id="rId19"/>
    <sheet xmlns:r="http://schemas.openxmlformats.org/officeDocument/2006/relationships" name="Commitments and contingencies" sheetId="20" state="visible" r:id="rId20"/>
    <sheet xmlns:r="http://schemas.openxmlformats.org/officeDocument/2006/relationships" name="Basis of presentation and sum21" sheetId="21" state="visible" r:id="rId21"/>
    <sheet xmlns:r="http://schemas.openxmlformats.org/officeDocument/2006/relationships" name="Cash and cash equivalents (Tabl" sheetId="22" state="visible" r:id="rId22"/>
    <sheet xmlns:r="http://schemas.openxmlformats.org/officeDocument/2006/relationships" name="Property and equipment (Tables)" sheetId="23" state="visible" r:id="rId23"/>
    <sheet xmlns:r="http://schemas.openxmlformats.org/officeDocument/2006/relationships" name="Accounts payable and other li24" sheetId="24" state="visible" r:id="rId24"/>
    <sheet xmlns:r="http://schemas.openxmlformats.org/officeDocument/2006/relationships" name="Other Liabilities (Tables)" sheetId="25" state="visible" r:id="rId25"/>
    <sheet xmlns:r="http://schemas.openxmlformats.org/officeDocument/2006/relationships" name="Stockholders' equity (Tables)" sheetId="26" state="visible" r:id="rId26"/>
    <sheet xmlns:r="http://schemas.openxmlformats.org/officeDocument/2006/relationships" name="Other income (expenses) (Tables" sheetId="27" state="visible" r:id="rId27"/>
    <sheet xmlns:r="http://schemas.openxmlformats.org/officeDocument/2006/relationships" name="Net loss per common stock (Tabl" sheetId="28" state="visible" r:id="rId28"/>
    <sheet xmlns:r="http://schemas.openxmlformats.org/officeDocument/2006/relationships" name="Income taxes (Tables)" sheetId="29" state="visible" r:id="rId29"/>
    <sheet xmlns:r="http://schemas.openxmlformats.org/officeDocument/2006/relationships" name="Financial instruments (Tables)" sheetId="30" state="visible" r:id="rId30"/>
    <sheet xmlns:r="http://schemas.openxmlformats.org/officeDocument/2006/relationships" name="Commitments and contingencies (" sheetId="31" state="visible" r:id="rId31"/>
    <sheet xmlns:r="http://schemas.openxmlformats.org/officeDocument/2006/relationships" name="Nature of operations - Addition" sheetId="32" state="visible" r:id="rId32"/>
    <sheet xmlns:r="http://schemas.openxmlformats.org/officeDocument/2006/relationships" name="Basis of presentation and sum33" sheetId="33" state="visible" r:id="rId33"/>
    <sheet xmlns:r="http://schemas.openxmlformats.org/officeDocument/2006/relationships" name="Cash and cash equivalents - Sch" sheetId="34" state="visible" r:id="rId34"/>
    <sheet xmlns:r="http://schemas.openxmlformats.org/officeDocument/2006/relationships" name="Property and Equipment - Schedu" sheetId="35" state="visible" r:id="rId35"/>
    <sheet xmlns:r="http://schemas.openxmlformats.org/officeDocument/2006/relationships" name="Accounts Payable and Other Li36" sheetId="36" state="visible" r:id="rId36"/>
    <sheet xmlns:r="http://schemas.openxmlformats.org/officeDocument/2006/relationships" name="Other Liabilities - Schedule of" sheetId="37" state="visible" r:id="rId37"/>
    <sheet xmlns:r="http://schemas.openxmlformats.org/officeDocument/2006/relationships" name="Other Liabilities - Additional " sheetId="38" state="visible" r:id="rId38"/>
    <sheet xmlns:r="http://schemas.openxmlformats.org/officeDocument/2006/relationships" name="Other Liabilities - Summary of "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Other Income (Expenses) - Sched" sheetId="43" state="visible" r:id="rId43"/>
    <sheet xmlns:r="http://schemas.openxmlformats.org/officeDocument/2006/relationships" name="Net Loss per Common Stock - Sch" sheetId="44" state="visible" r:id="rId44"/>
    <sheet xmlns:r="http://schemas.openxmlformats.org/officeDocument/2006/relationships" name="Net loss per common stock - S45" sheetId="45" state="visible" r:id="rId45"/>
    <sheet xmlns:r="http://schemas.openxmlformats.org/officeDocument/2006/relationships" name="Income Taxes - Additional Infor" sheetId="46" state="visible" r:id="rId46"/>
    <sheet xmlns:r="http://schemas.openxmlformats.org/officeDocument/2006/relationships" name="Income Taxes - Schedule of Inco" sheetId="47" state="visible" r:id="rId47"/>
    <sheet xmlns:r="http://schemas.openxmlformats.org/officeDocument/2006/relationships" name="Income Taxes - Schedule of Net " sheetId="48" state="visible" r:id="rId48"/>
    <sheet xmlns:r="http://schemas.openxmlformats.org/officeDocument/2006/relationships" name="Income Taxes - Components of De" sheetId="49" state="visible" r:id="rId49"/>
    <sheet xmlns:r="http://schemas.openxmlformats.org/officeDocument/2006/relationships" name="Financial instruments - Summary" sheetId="50" state="visible" r:id="rId50"/>
    <sheet xmlns:r="http://schemas.openxmlformats.org/officeDocument/2006/relationships" name="Financial instruments - Aggrega" sheetId="51" state="visible" r:id="rId51"/>
    <sheet xmlns:r="http://schemas.openxmlformats.org/officeDocument/2006/relationships" name="Financial instruments - Fair Va" sheetId="52" state="visible" r:id="rId52"/>
    <sheet xmlns:r="http://schemas.openxmlformats.org/officeDocument/2006/relationships" name="Financial instruments - Additio" sheetId="53" state="visible" r:id="rId53"/>
    <sheet xmlns:r="http://schemas.openxmlformats.org/officeDocument/2006/relationships" name="Financial instruments - Fair 54" sheetId="54" state="visible" r:id="rId54"/>
    <sheet xmlns:r="http://schemas.openxmlformats.org/officeDocument/2006/relationships" name="License and Patent Agreements -"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s>
  <definedNames/>
  <calcPr calcId="124519" fullCalcOnLoad="1"/>
</workbook>
</file>

<file path=xl/sharedStrings.xml><?xml version="1.0" encoding="utf-8"?>
<sst xmlns="http://schemas.openxmlformats.org/spreadsheetml/2006/main" uniqueCount="589">
  <si>
    <t>Document and Entity Information - USD ($) $ in Millions</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QXP</t>
  </si>
  <si>
    <t>Entity Registrant Name</t>
  </si>
  <si>
    <t>AQUINOX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 (Note 3)</t>
  </si>
  <si>
    <t>Short-term investments (Note 11)</t>
  </si>
  <si>
    <t>Receivables, prepayments and deposits</t>
  </si>
  <si>
    <t>Total current assets</t>
  </si>
  <si>
    <t>Property and equipment, net (Note 4)</t>
  </si>
  <si>
    <t>Long-term investments (Note 11)</t>
  </si>
  <si>
    <t>Total assets</t>
  </si>
  <si>
    <t>Current liabilities</t>
  </si>
  <si>
    <t>Accounts payable and other liabilities (Note 5)</t>
  </si>
  <si>
    <t>Total current liabilities</t>
  </si>
  <si>
    <t>Other liabilities (Note 6)</t>
  </si>
  <si>
    <t>Total liabilities</t>
  </si>
  <si>
    <t>Commitments and contingencies (Note 13)</t>
  </si>
  <si>
    <t xml:space="preserve"> </t>
  </si>
  <si>
    <t>Share capital:</t>
  </si>
  <si>
    <t>Common stock</t>
  </si>
  <si>
    <t>Preferred stock</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 $ in Thousands</t>
  </si>
  <si>
    <t>Dec. 31, 2014</t>
  </si>
  <si>
    <t>Operating expenses</t>
  </si>
  <si>
    <t>Research and development</t>
  </si>
  <si>
    <t>General and administrative</t>
  </si>
  <si>
    <t>Total operating expenses</t>
  </si>
  <si>
    <t>Other income (expenses)</t>
  </si>
  <si>
    <t>Amortization and extinguishment of remaining discount on preferred shares upon conversion of preferred shares</t>
  </si>
  <si>
    <t>Interest expense</t>
  </si>
  <si>
    <t>Other income (expenses) (Note 8)</t>
  </si>
  <si>
    <t>Total Other income (expenses)</t>
  </si>
  <si>
    <t>Net loss</t>
  </si>
  <si>
    <t>Net loss per common stock - basic and diluted (Note 9)</t>
  </si>
  <si>
    <t>Basic and diluted weighted average number of common stock outstanding (Note 9)</t>
  </si>
  <si>
    <t>Comprehensive loss:</t>
  </si>
  <si>
    <t>Other comprehensive income (loss) - unrealized gain (loss) on available-for-sale securities</t>
  </si>
  <si>
    <t>Comprehensive loss</t>
  </si>
  <si>
    <t>Consolidated statements of cash flows - USD ($) $ in Thousands</t>
  </si>
  <si>
    <t>Operating activities</t>
  </si>
  <si>
    <t>Non-cash items and reclassifications:</t>
  </si>
  <si>
    <t>Change in fair value of derivative liability (Note 8)</t>
  </si>
  <si>
    <t>Stock-based compensation (Note 7(e))</t>
  </si>
  <si>
    <t>Stock-based purchase of patent rights</t>
  </si>
  <si>
    <t>Unrealized foreign exchange loss and others</t>
  </si>
  <si>
    <t>Financing costs</t>
  </si>
  <si>
    <t>Fees and penalty on bank loan repayment</t>
  </si>
  <si>
    <t>Amortization and extinguishment of remaining discount on preferred stock upon conversion of preferred stock</t>
  </si>
  <si>
    <t>Changes in operating assets and liabilities:</t>
  </si>
  <si>
    <t>Receivable, prepayments and deposits</t>
  </si>
  <si>
    <t>Accounts payable and other liabilities</t>
  </si>
  <si>
    <t>Cash used in operating activities</t>
  </si>
  <si>
    <t>Investing activities</t>
  </si>
  <si>
    <t>Purchase of investments</t>
  </si>
  <si>
    <t>Proceeds from maturity of investments</t>
  </si>
  <si>
    <t>Purchase of property and equipment</t>
  </si>
  <si>
    <t>Sale of property and equipment</t>
  </si>
  <si>
    <t>Cash used in investing activities</t>
  </si>
  <si>
    <t>Financing activities</t>
  </si>
  <si>
    <t>Public offering of common stock (Note 7(c))</t>
  </si>
  <si>
    <t>Public offering costs (Note 7(c))</t>
  </si>
  <si>
    <t>Proceeds from exercise of stock options</t>
  </si>
  <si>
    <t>Bank loan repayment, fees and penalty</t>
  </si>
  <si>
    <t>Payment on capital lease obligations</t>
  </si>
  <si>
    <t>Cash provided by financing activities</t>
  </si>
  <si>
    <t>Effect of exchange rate changes on cash and cash equivalents</t>
  </si>
  <si>
    <t>Net change in cash and cash equivalents during the year</t>
  </si>
  <si>
    <t>Cash and cash equivalents, beginning of year</t>
  </si>
  <si>
    <t>Cash and cash equivalents, end of year</t>
  </si>
  <si>
    <t>Supplemental disclosure of cash flow information:</t>
  </si>
  <si>
    <t>Interest paid</t>
  </si>
  <si>
    <t>Interest received</t>
  </si>
  <si>
    <t>Non-cash investing and financing activities:</t>
  </si>
  <si>
    <t>Assets acquired through capital leases</t>
  </si>
  <si>
    <t>Accrued offering costs</t>
  </si>
  <si>
    <t>Exercise of warrants on a net settlement basis</t>
  </si>
  <si>
    <t>Accrued purchase of property &amp; equipment</t>
  </si>
  <si>
    <t>Consolidated statement of convertible preferred stock and stockholders' deficit - USD ($) $ in Thousands</t>
  </si>
  <si>
    <t>Total</t>
  </si>
  <si>
    <t>Exchangeable Preferred Shares [Member]</t>
  </si>
  <si>
    <t>Aquinox Pharmaceuticals (Canada) Inc. [Member]Exchangeable Preferred Shares [Member]</t>
  </si>
  <si>
    <t>Common Stock [Member]</t>
  </si>
  <si>
    <t>Additional Paid-in Capital [Member]</t>
  </si>
  <si>
    <t>Accumulated Deficit [Member]</t>
  </si>
  <si>
    <t>Accumulated Other Comprehensive Loss [Member]</t>
  </si>
  <si>
    <t>Beginning balance at Dec. 31, 2013</t>
  </si>
  <si>
    <t>Temporary equity, beginning balance at Dec. 31, 2013</t>
  </si>
  <si>
    <t>Beginning balance, shares at Dec. 31, 2013</t>
  </si>
  <si>
    <t>Temporary equity, beginning balance, shares at Dec. 31, 2013</t>
  </si>
  <si>
    <t>Accretion for liquidation preference on preferred stock</t>
  </si>
  <si>
    <t>Temporary equity, accretion for liquidation preference on preferred stock</t>
  </si>
  <si>
    <t>Accretion for share issuance costs on preferred stock</t>
  </si>
  <si>
    <t>Temporary equity, accretion for share issuance costs on preferred stock</t>
  </si>
  <si>
    <t>Accrual of tax payable on preferred stock</t>
  </si>
  <si>
    <t>Temporary equity, Amortization of warrant discount on preferred stock</t>
  </si>
  <si>
    <t>Extinguishment of remaining share issuance costs, warrant discount, redemption option and related tax payable due to conversion of preferred stock</t>
  </si>
  <si>
    <t>Temporary equity, amortization of redemption option on preferred stock</t>
  </si>
  <si>
    <t>Temporary equity, extinguishment of remaining share issuance costs, warrant discount, redemption option and related tax payable due to conversion of preferred stock</t>
  </si>
  <si>
    <t>Conversion of preferred stock into Aquinox USA common stock</t>
  </si>
  <si>
    <t>Conversion of preferred stock into Aquinox USA common stock, shares</t>
  </si>
  <si>
    <t>Issuance of Aquinox common stock, net share issuance costs</t>
  </si>
  <si>
    <t>Issuance of Aquinox common stock, net share issuance costs, shares</t>
  </si>
  <si>
    <t>Issuance of Aquinox common stock, on purchase of patent rights</t>
  </si>
  <si>
    <t>Issuance of Aquinox common stock, on purchase of patent rights, shares</t>
  </si>
  <si>
    <t>Options exercised, shares</t>
  </si>
  <si>
    <t>Stock-based compensation</t>
  </si>
  <si>
    <t>Other comprehensive income (loss)</t>
  </si>
  <si>
    <t>Ending balance at Dec. 31, 2014</t>
  </si>
  <si>
    <t>Ending balance, shares at Dec. 31, 2014</t>
  </si>
  <si>
    <t>Options exercised</t>
  </si>
  <si>
    <t>Ending balance at Dec. 31, 2015</t>
  </si>
  <si>
    <t>Ending balance, shares at Dec. 31, 2015</t>
  </si>
  <si>
    <t>Exercise of warrants</t>
  </si>
  <si>
    <t>Exercise of warrants, shares</t>
  </si>
  <si>
    <t>Ending balance at Dec. 31, 2016</t>
  </si>
  <si>
    <t>Ending balance, shares at Dec. 31, 2016</t>
  </si>
  <si>
    <t>Consolidated statement of convertible preferred stock and stockholders' deficit (Parenthetical) - USD ($) $ in Thousands</t>
  </si>
  <si>
    <t>Statement of Stockholders' Equity [Abstract]</t>
  </si>
  <si>
    <t>Common stock share issuance costs</t>
  </si>
  <si>
    <t>Nature of operations</t>
  </si>
  <si>
    <t>Organization, Consolidation and Presentation of Financial Statements [Abstract]</t>
  </si>
  <si>
    <t>1. Nature of operations
Aquinox Pharmaceuticals, Inc. and its subsidiary, Aquinox
Pharmaceuticals (Canada) Inc., (consolidated, the
“Company”) is a clinical stage pharmaceutical company
discovering and developing targeted therapeutics in disease areas
of inflammation and immuno-oncology. The Company’s primary
focus is anti-inflammatory product candidates targeting SHIP1 (SH2-containing inositol-5’-phosphatase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 and San
Bruno, California.</t>
  </si>
  <si>
    <t>Basis of presentation and summary of significant accounting policies</t>
  </si>
  <si>
    <t>Accounting Policies [Abstract]</t>
  </si>
  <si>
    <t>2. Basis of presentation and summary of significant accounting
policies
(a) Basis of presentation
The accompanying consolidated financial statements are presented in
United States (“U.S.”) dollars and have been prepared
in accordance with accounting principles generally accepted in the
United States of America (“U.S. GAAP”). Unless
indicated otherwise, all amounts herein are expressed in thousands
of United States dollars, except per share and share amounts.
Through a reorganization on March 12, 2014, AQXP Canada became
a wholly owned subsidiary of Aquinox USA.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are eliminated on consolidation.
(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
(c) Foreign currency translation and transactions
The functional currency of the Company and its subsidiary is the
U.S. dollar. Monetary assets and liabilities of the Company’s
operations denominated in a currency other than the U.S. dollar
are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
(d)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valuation of stock options and warrants,
amortization and depreciation, accrual of expenses, valuation
allowance for deferred income taxes, and contingencies. Actual
results could differ from those estimates.
(e) Cash and cash equivalents
All highly liquid investments with maturities of three months or
less at the date of acquisition are considered to be cash
equivalents.
(f) Short and long term investments
Short-term investments consist of bank term deposits and U.S.
government securities with initial maturities of less than a year.
Long-term investments consist of U.S. government securities with
initial maturities of greater than a year. Short-term investments
and long-term investments are both classified as available-for-sale
(g) Property and equipment
Property and equipment are recorded at cost and are amortized using
the straight-line basis over a range of five years.
Expenditures for improvements to the Company’s office spaces
are capitalized and expenditures for maintenance and repairs are
expensed as incurred. Tenant improvement allowances and rent
holidays are included in deferred rent and recognized as a
reduction in deferred rent over the term of the lease.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6 and 2015.
(h)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
(i)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
(j)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
(k)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
(l) Segment reporting
The Company operates in one segment, the identification and
development of therapeutics for inflammatory diseases and cancer.
The Company has significant Canadian operations but its assets are
mostly held in the United States, comprising primarily of cash and
cash equivalents, short-term investments and long-term investments
of $149,796 as of December 31, 2016 (December 31, 2015 –
$111,366).
(m) Net Loss per common stock
Basic net loss per common stock is computed by dividing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and warrants. In periods where
losses are reported, the weighted-average number of common stock
outstanding excludes common stock equivalents because their
inclusion would be anti-dilutive.
(n) Derivative liabilities and fair value of financial
instruments
The Company accounts for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and
comprehensive loss.
Prior to the Company’s IPO in March 2014, the Company had
preferred stock with conversion and redemption features. All shares
of preferred stock were converted to common shares upon the
Company’s IPO.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that was amortized over
the life of the preferred stock and was recorded as
“amortization of discount on preferred stock” in the
consolidated statements of operations and comprehensive loss. The
Company also evaluated and accounted for the conversion and
redemption options embedded in these convertible instruments as
free standing derivative financial instruments and recorded these
as preferred stock embedded derivatives on its consolidated balance
sheets at fair value with changes in the fair values of these
derivatives recorded in the consolidat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the consolidated statements of operations and comprehensive loss.
The interest rate was the rate that exactly discounts estimated
future cash payments throughout the term of the financial
instrument to the net carrying amount of the financial
liability.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 Concentration of credit risk
Financial instruments, which potentially subject the Company to
significant concentrations of credit risk, consist primarily of
cash and cash equivalents, short-term investments and long-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p) Recently issued and recently adopted accounting
standards
In August 2014, the FASB issued ASU 2014-15 2014-15
In November 2015, the FASB issued ASU 2015-17 2015-17
In January 2016, the FASB issued ASU 2016-01 825-10): 2016-01 2016-01
In February 2016, the FASB issued ASU 2016-02 right-of-use 2016-02, 2016-02 2016-02
In March 2016, the FASB issued ASU 2016-09 2016-09
(q) Risks and uncertainties
The Company is subject to numerous risks and uncertainties. These
risks, among others, included the following:
• the Company has no source of revenue,
has an accumulated deficit of $148,278 as of December 31,
2016, may never become profitable and may incur substantial and
increasing net losses for the foreseeable future as it continues
development of, seeks regulatory approvals for, and potentially
begins to commercialize AQX-1125,
• the Company is likely to require
additional capital to finance its operations which may not be
available to it on acceptable terms, or at all;
• the Company’s success is
primarily dependent on the successful development, regulatory
approval and commercialization of AQX-1125,
• SHIP1 has not been validated as a
target;
• the Company is subject to regulatory
approval processes that are lengthy, time consuming and inherently
unpredictable; the Company may not be able to obtain approval
for AQX-1125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t>
  </si>
  <si>
    <t>Cash and Cash Equivalents [Abstract]</t>
  </si>
  <si>
    <t>3. Cash and cash equivalents
DECEMBER 31, DECEMBER 31,
Cash $ 3,726 $ 2,133
Cash equivalents 28,575 37,393
$ 32,301 $ 39,526</t>
  </si>
  <si>
    <t>Property and equipment</t>
  </si>
  <si>
    <t>Property, Plant and Equipment [Abstract]</t>
  </si>
  <si>
    <t>4. Property and equipment
DECEMBER 31, 2016
COST ACCUMULATED NET BOOK
Leasehold improvements $ 490 $ 77 $ 413
Office furniture, equipment and systems 534 98 436
$ 1,024 $ 175 $ 849
DECEMBER 31, 2015
COST ACCUMULATED NET BOOK VALUE
Leasehold improvements $ 48 $ 42 $ 6
Office furniture, equipment and systems 131 48 83
$ 179 $ 90 $ 89</t>
  </si>
  <si>
    <t>Payables and Accruals [Abstract]</t>
  </si>
  <si>
    <t>5. Accounts payable and other liabilities
DECEMBER 31, DECEMBER 31,
Trade accounts payable $ 6,860 $ 2,205
Accrued clinical trial fees 1,381 1,666
Accrued compensation and vacation 1,024 692
Accrued professional fees 188 128
Other liabilities 66 101
$ 9,519 $ 4,792</t>
  </si>
  <si>
    <t>Other Liabilities</t>
  </si>
  <si>
    <t>Other Liabilities Disclosure [Abstract]</t>
  </si>
  <si>
    <t>6. Other Liabilities
DECEMBER 31, 2016 DECEMBER 31,
Warrant liability (a) $
— $ 124
Capital lease obligation (b) 47 7
Deferred rent liability 150
—
$ 197 $ 131
(a) Warrant liability
Warrants issued with bank loan:
On October 23, 2013, AQXP Canada entered into a term loan
facility with Silicon Valley Bank (“SVB”) for up to
$4,000, of which $2,500 was received in October 2013. The loan was
repaid in March 2014. Under the terms of the loan, SVB was issued a
warrant to purchase 11,363 shares of common stock at $10.56 per
share. In September 2016, SVB exercised the warrant on a cashless
basis and 3,001 common shares were issued as net settlement in
accordance with the terms of the warrant agreement. Prior to the
exercise, change in fair value of the warrant was periodically
assessed and recorded in the consolidated statements of operations
and comprehensive loss (Note 11).
(b) Capital lease
obligation
The Company leases office equipment under capital leases with
interest rates ranging from 6.94% to 8.56% per annum. At
December 31, 2016, the future payments under the
Company’s capital leases were as follows:
AMOUNT
2017 $ 19
2018 19
2019 19
2020 14
Total minimum lease payments 71
Less: amount representing interest (9 )
Present value of future minimum lease payments 62
Less: current portion (15 )
Capital lease obligations, net of current
portion—December 31, 2016 $ 47
The net book value of the office equipment under capital leases as
of December 31, 2016 and 2015 was $62 and $11, respectively,
with an immaterial amount related to accumulated depreciation.</t>
  </si>
  <si>
    <t>Stockholders' equity</t>
  </si>
  <si>
    <t>Equity [Abstract]</t>
  </si>
  <si>
    <t>7. Stockholders’ equity
(a) Common stock
Aquinox USA is authorized to issue 50,000,000 shares of common
stock with a par value of $0.000001 per share (December 31, 2015
– 50,000,000). As of December 31, 2016, total number of
shares of common stock issued and outstanding was 23,423,150
(December 31, 2015 – 17,211,986).
(b) Preferred stock
Aquinox USA is authorized to issue 5,000,000 shares of preferred
stock with a par value of $0.000001 per share (December 31, 2015
– 5,000,000). Prior to the Company’s IPO in March 2014,
the Company had outstanding shares of preferred stock in Series A,
B and C. Upon the Company’s IPO, all shares of Series A, B
and C preferred stock were converted to common shares of Aquinox
USA. As of December 31, 2016 and December 31, 2015, no
shares of preferred stock were issued or outstanding.
The Series A, Series B and Series C preferred stock and Series A,
Series B and Series C exchangeable preferred shares, collectively,
the “preferred stock” were redeemable convertible
preferred stock which were convertible into the Company’s
common stock and were classified as mezzanine equity for accounting
purposes as they were redeemable on contingent events, and were
redeemable at the option of the holder. The preferred stock were
labeled within the consolidated statement of convertible preferred
stock and stockholders’ equity (deficit) as AQXP Canada
exchangeable preferred shares, and Aquinox USA preferred stock.
(c) Public offerings
On March 12, 2014, the Company completed its IPO of 4,830,000
shares of its common stock at a price to the public of $11.00 per
share. The aggregate net proceeds received by the Company from the
offering, net of underwriting discounts and commissions and
offering costs of $5.8 million, were $47.3 million.
On September 15, 2015, the Company completed an underwritten
public offering of 6,325,000 shares of its common stock at a price
to the public of $15.50 per share. The aggregate net proceeds
received by the Company from the offering, net of underwriting
discounts and commissions and offering costs of approximately
$6.2 million, were $91.8 million.
On September 23, 2016, the Company completed an underwritten
public offering of 6,152,500 shares of its common stock at a price
to the public of $12.25 per share. The aggregate net proceeds
received by the Company from the offering, net of underwriting
discounts and commissions and offering costs of approximately
$4.7 million, were $70.7 million.
(d) Stock option plan
On January 27, 2014, the stockholders of Aquinox USA approved
a 2014 Equity Incentive Plan (“2014 Plan”). The 2014
Plan became effective on the date of the prospectus for the IPO,
March 6,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16, the maximum number of shares of
common stock that may be issued under the 2014 Plan was 1,953,137.
The number of shares of common stock reserved for issuance under
the 2014 Plan will increase by the number of shares subject to
stock options granted under the 2006 Plan that would have otherwise
returned to the 2006 Plan, such as upon the expiration or
termination of a stock award prior to vesting. As of
December 31, 2016, there were 338,935 shares subject to stock
options granted under the 2006 Plan.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At December 31, 2016, the number of shares available to be
granted under the 2014 Plan was 913,720 (December 31, 2015 –
793,799).
Stock option transactions and the number of stock options
outstanding are summarized below:
NUMBER OF SHARES WEIGHTED WEIGHTED (IN YEARS) AGGREGATE
Outstanding at December 31, 2015 865,457 $ 9.75 7.56 $ 2,393
Options granted 658,710 8.77
Options exercised (55,663 ) 7.91
Options expired (8,008 ) 9.52
Options forfeited (82,144 ) 9.39
Outstanding at December 31, 2016 1,378,352 $ 9.38 7.81 $ 9,829
Exercisable as of December 31, 2016 575,422 $ 9.30 6.20 $ 4,152
During the year ended December 31, 2016, the Company granted
621,210 stock options to employees and 37,500 stock options
to non-employee thirty-six non-employee 10-year
During the year ended December 31, 2016, 55,663 shares of
common stock were issued upon exercise of options with an aggregate
intrinsic value of $277.
(e) Stock-based compensation
The fair value of stock options granted is estimated using the
Black-Scholes option pricing model with the following weighted
average assumptions:
YEARS ENDED DECEMBER 31,
2016 2015 2014
Expected volatility 82 % 97 % 108 %
Expected dividends 0 % 0 % 0 %
Expected terms (years) 6.00 6.00 6.00
Risk free rate 1.24 % 1.48 % 1.67 %
Weighted average grant-date fair value of stock options $ 6.11 $ 8.91 $ 8.19
Stock options are granted with exercise prices as determined by the
Board of Directors at the date of grant. The expected term
represents the period that the Company’s stock-based awards
are expected to be outstanding. As prior to the completion of the
IPO in March 2014, the Company was a private company,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Company amortizes the fair value of the stock options on a
straight-line basis over the applicable requisite service periods
of the awards, which is generally the vesting period. Stock-based
compensation expense charged to operating expenses was $1,966,
$1,506 and $854 for the years ended December 31, 2016, 2015
and 2014, respectively. Total unrecognized compensation cost for
all stock-based compensation plans was $4,574 and $3,180 as of
December 31, 2016 and December 31, 2015, respectively,
which is expected to be recognized over a weighted-average period
of 2.82 years (December 31, 2015 – 2.58 years).</t>
  </si>
  <si>
    <t>Other Income and Expenses [Abstract]</t>
  </si>
  <si>
    <t>8. Other income (expenses)
YEARS ENDED DECEMBER 31,
2016 2015 2014
Change in fair value of derivative liability $ 81 $ (52 ) $ 949
Foreign exchange losses (13 ) (476 ) (361 )
Interest income 619 108 91
Miscellaneous (43 ) (100 ) 4
$ 644 $ (520 ) $ 683</t>
  </si>
  <si>
    <t>Net loss per common stock</t>
  </si>
  <si>
    <t>Earnings Per Share [Abstract]</t>
  </si>
  <si>
    <t>9. Net loss per common stock
Basic and diluted net loss per common stock is computed by dividing
net loss by the weighted average number of common stock
outstanding. The Company excluded outstanding stock options and
common stock warrants from the calculation of basic and diluted net
loss per common stock as the effect would have been antidilutive
for all periods presented.
The detail of the computation of basic and diluted net loss per
common stock is as follows:
YEARS ENDED DECEMBER 31,
2016 2015 2014
Numerator
Net loss $ (37,002 ) $ (21,860 ) $ (24,027 )
Accretion for liquidation preference on preferred stock
—
— (1,133 )
Accretion for share issuance costs on preferred stock
—
— (20 )
Tax expense on preferred stock
—
— (100 )
Reversal of tax payable on preferred stock due to conversion of
preferred stock
—
— 1,898
Extinguishment of remaining share issuance costs due to conversion
of preferred stock
—
— (439 )
Total loss attributable to common stockholders $ (37,002 ) $ (21,860 ) $ (23,821 )
Denominator
Weighted average number of shares used to compute basic and diluted
net loss per common stock 18,893,515 12,637,839 8,667,387
Net loss per common stock attributable to common
stockholders—basic and diluted $ (1.96 ) $ (1.73 ) $ (2.75 )
The following have been excluded from the computation of basic and
diluted net loss per common stock as their effect would have been
antidilutive:
DECEMBER 31, DECEMBER 31, DECEMBER 31,
Outstanding stock options 1,378,352 865,457 824,608
Common stock warrants
— 11,363 11,363
Total 1,378,352 876,820 835,971</t>
  </si>
  <si>
    <t>Income taxes</t>
  </si>
  <si>
    <t>Income Tax Disclosure [Abstract]</t>
  </si>
  <si>
    <t>10. Income taxes
Income tax recovery varies from the amounts that would be computed
by applying the expected Canadian income tax rate (26%) and U.S.
income tax rates (35%). The combined Canadian and U.S. income tax
rates of 27.28% (2015 – 27.4%; 2014 – 27.3%) was
applied to loss before income taxes as shown in the following
table:
YEARS ENDED DECEMBER 31,
2016 2015 2014
Computed taxes at combined Canadian and U.S. tax rates $ (10,095 ) $ (5,997 ) $ (6,561 )
Change in tax rate
— 26
—
Non-deductible 649 446 185
Research and development credits (1,305 )
—
—
Change in valuation allowance 10,520 5,525 4,519
Other 231
—
—
Reversal of tax benefit related to taxable preferred stock
—
— 1,685
Other impact upon conversion of taxable preferred stock
—
— 172
Income tax recovery $
— $
— $
—
YEARS ENDED DECEMBER 31,
Net loss
before taxes: 2016 2015 2014
Canada $ (31,737 ) $ (18,382 ) $ (20,538 )
U.S. (5,265 ) (3,478 ) (3,489 )
Total $ (37,002 ) $ (21,860 ) $ (24,027 )
Deferred income tax assets and liabilities result from the
temporary differences between the amount of assets and liabilities
recognized for financial statement and income tax purposes. The
significant components of the deferred income tax assets are as
follows:
DECEMBER 31, DECEMBER 31,
Canadian net operating losses $ 24,049 $ 18,282
U.S. net operating losses 3,889 2,499
Research and development deductions and credits 7,331 4,947
Other 1,389 410
Less: valuation allowance (36,658 ) (26,138 )
Net deferred income tax assets $
— $
—
At December 31, 2016, the Company had Canadian net operating
losses carried forward for tax purposes which were available to
reduce taxable income of future years of approximately $92,497
(December 31, 2015—approximately $70,316) expiring commencing
in 2025 through 2036, and U.S. net operating losses carried forward
for tax purposes which were available to reduce taxable income of
future years of approximately $11,111 (December 31,
2015—approximately $7,140).
The Company also had unclaimed Canadian tax deductions with no
expiry for scientific research and experimental development
expenditures of approximately $15,571 at December 31, 2016
(December 31, 2015—approximately $10,532). In addition, at
December 31, 2016, the Company had approximately $4,004
(December 31, 2015—approximately $2,698) of investment
tax credits available to offset Canadian federal and provincial
taxes payable expiring commencing in 2019 through 2035.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The Company
currently does not have any unrecognized tax benefits of uncertain
tax positions. The Company does not expect any significant
increases to its unrecognized tax benefits within twelve months of
the reporting date.
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t>
  </si>
  <si>
    <t>Financial instruments</t>
  </si>
  <si>
    <t>Investments, All Other Investments [Abstract]</t>
  </si>
  <si>
    <t>11. Financial instruments
Securities classified as available for sale
The Company’s short-term investments and long-term
investments consist of available-for-sale
December 31, 2016 Amortized Gross Gross Fair value
Short-term investments:
U.S. treasury securities $ 70,819 $
— $ (61 ) $ 70,758
Long-term investments:
U.S. treasury securities $ 50,155 $
— $ (109 ) $ 50,046
Contractual maturities:
Due within one year $ 70,819 $ 70,758
Due after one year through two years 50,155 50,046
December 31, 2015 Amortized Gross Gross Fair value
Short-term investments:
U.S. treasury securities $ 33,014 $
— $ (61 ) $ 32,953
U.S. government agency securities 2,003
—
— 2,003
$ 35,017 $
— $ (61 ) $ 34,956
Long-term investments:
U.S. treasury securities $ 38,687 $
— $ (229 ) $ 38,458
Contractual maturities:
Due within one year $ 35,017 $ 34,956
Due after one year through two years 38,687 38,458
The aggregate estimated fair value of the Company’s
investments with unrealized losses are as follows:
Period of continuous unrealized loss
12 months or less
Greater than 12 months
Fair value Gross Fair value Gross
December 31, 2016
U.S. treasury securities $ 120,804 $ (170 ) N/A N/A
December 31, 2015
U.S. treasury securities $ 71,411 $ (290 ) N/A N/A
Fair value of financial instruments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receivables, accounts
payable and other liabilities, approximate their fair values
because of their nature and/or short maturities. The Company holds
short and long-term investments that are classified as available-for-sale
The following tables present the fair value of our financial
instruments that are measured at fair value on a recurring
basis:
QUOTED (LEVEL 1) OTHER (LEVEL 2) SIGNIFICANT UN-OBSERVABLE (LEVEL 3) TOTAL
BALANCES—December 31, 2016
Short-term investments—U.S. treasury securities $ 70,758 $
— $
— $ 70,758
Long-term investments—U.S. treasury securities 50,046
—
— 50,046
$ 120,804 $
— $
— $ 120,804
BALANCES—December 31, 2015
Short-term investments—U.S. treasury securities $ 32,953 $
— $
— $ 32,953
Short-term investments—U.S. government agency securities 2,003
—
— 2,003
Long-term investments—U.S. treasury securities 38,458
—
— 38,458
Bank loan warrant derivative liabilities
—
— (124 ) (124 )
$ 73,414 $
— $ (124 ) $ 73,290
Level 1 instruments, which include investments that are valued
based on quoted market prices in active markets, consisted of U.S.
treasury and U.S. government agency securities.
Level 2 instruments include investments for which all
significant inputs are observable. The Company had no Level 2
investments at December 31, 2016 and December 31,
2015.
Level 3 instruments consisted of the Company’s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y:
Fair value of significant unobservable inputs (Level 3):
BANK LOAN
BALANCES—December 31, 2014 $ 72
Change in fair value of derivative liability 52
BALANCES—December 31, 2015 124
Change in fair value of derivative liability (81 )
Exercise of warrants (43 )
BALANCES—December 31, 2016 $
—
There were no transfers between Levels 1, 2, and 3 during the years
ended December 31, 2016 and December 31, 2015.
At December 31, 2016, the Company had short-term investments
consisting of available-for-sale available-for-sale</t>
  </si>
  <si>
    <t>License and patent agreements</t>
  </si>
  <si>
    <t>Text Block [Abstract]</t>
  </si>
  <si>
    <t>12. License and patent agreements
The Company has an agreement with Biolipox AB of Sweden for patent
rights relating exclusively or principally to a specific class of
compounds, which include AQX-1125. AQX-1125. AQX-1125
The Company has an exclusive license agreement with the University
of British Columbia for a worldwide license to certain small
molecule compounds and pharmaceutical compositions that are
modulators of SHIP1 activity. The agreement expires at the earlier
of the last expiry of any patent obtained related to the technology
or through enactment of one of the termination clauses stipulated
in the agreement. The Company paid annual maintenance fees of CAD
$1 related to this agreement for the year ended December 31,
2016 (December 31, 2015 – CAD $1) and have contingent
payments totaling up to CAD $2,200 for the first drug product and
CAD $1,500 for each subsequent drug product plus low single-digit
royalties. The Company does not currently have any product
candidates under development that are covered by the UBC license
agreement.
The Company has an agreement with the British Columbia Cancer
Agency and StemCell Technologies, Inc. for the assignment to the
Company of certain patents to technology relating to SHIP1 in
return for low single-digit royalty payment on product sales or low
double-digit percentage of sublicense revenue. The agreement is to
expire at the later of 20 years from the effective date of the
agreement or upon the expiration of the last patent covered by the
license. The Company incurred maintenance fees of CAD $5 related to
this agreement during the years ended December 31, 2016, 2015
and 2014. The Company does not currently have any product
candidates under development that are covered by this
agreement.</t>
  </si>
  <si>
    <t>Commitments and contingencies</t>
  </si>
  <si>
    <t>Commitments and Contingencies Disclosure [Abstract]</t>
  </si>
  <si>
    <t>13. Commitments and contingencies
As at December 31, 2016, the Company has obligations to make
future minimum payments with respect to operating leases for office
space.
The Company has a lease agreement for approximately 10,946 square
feet of office space in Canada which commenced on November 1,
2016 and expires October 31, 2021, with the option to extend
the lease to October 31, 2026. On December 22, 2016, the
Company signed a lease agreement for an additional 2,500 square
feet of office space in Canada. The lease for the additional 2,500
square feet expires June 30, 2019. In addition to the basic
rent, the Company is obligated to pay for taxes, operating costs,
utilities, additional services and other amounts.
The Company has a lease agreement for approximately 3,520 square
feet of office space in San Bruno, California which commenced on
January 1, 2016 and expires on December 31, 2018. In
addition to the basic rent, the Company is obligated to pay for
taxes, operating costs, utilities, additional services and other
amounts.
The lease agreements contain scheduled rent increases, rent
holidays and tenant improvement allowance. As such, the Company has
recorded a deferred rent liability of $150 as at December 31,
2016.
The minimum lease payments under the non-cancelable
2017 2018 2019 2020 2021 Total
Operating lease obligations (1) $ 559 $ 569 $ 377 $ 350 $ 292 $ 2,147
$ 559 $ 569 $ 377 $ 350 $ 292 $ 2,147
1. The dollar amounts shown in these
columns reflect the U.S. dollar equivalent of the Canadian
operating lease obligations, discussed above. The amounts were
converted to U.S. dollars from CAD dollars using the
December 31, 2016 daily noon exchange rate of US$0.7448.
On January 7, 2017, the Company signed a lease agreement to
expand the San Bruno, California office space by an additional
6,019 square feet which is effective February 1, 2017 and
expires December 31, 2018. The Company will be obligated to
pay approximately $203 in annual basic rent for the first year and
approximately $278 in the second year. In addition to the basic
rent, the Company will be obligated to pay for taxes, operating
costs, utilities, additional services and other amounts. The
operating lease obligation related to this office lease agreement
is not included in the table above as the agreement was signed
after December 31, 2016.
During the years ended December 31, 2016, 2015 and 2014, the
Company incurred operating lease costs of $370, $154 and $188
(2014—net of sublease rentals of $127), respectively.
In the ordinary course of business, the Company may be subject from
time to time to various proceedings, lawsuits, disputes, or claims.
Although the Company cannot predict with assurance the outcome of
any litigation, it does not believe there are currently any such
actions that, if resolved unfavorable, would have a material impact
on the Company’s financial condition, results of operations
or cash flows.</t>
  </si>
  <si>
    <t>Basis of presentation and summary of significant accounting policies (Policies)</t>
  </si>
  <si>
    <t>Basis of presentation</t>
  </si>
  <si>
    <t>(a) Basis of presentation
The accompanying consolidated financial statements are presented in
United States (“U.S.”) dollars and have been prepared
in accordance with accounting principles generally accepted in the
United States of America (“U.S. GAAP”). Unless
indicated otherwise, all amounts herein are expressed in thousands
of United States dollars, except per share and share amounts.
Through a reorganization on March 12, 2014, AQXP Canada became
a wholly owned subsidiary of Aquinox USA. Prior to the
reorganization, management determined that AQXP Canada and Aquinox
USA were entities under common control as each of AQXP Canada and
Aquinox USA were owned beneficially by identical shareholders and
as such the basis of presentation of financial results prior to
March 12, 2014 was on a combined basis. Subsequent to
March 12, 2014, the basis of presentation of the financial
results is on a consolidated basis. All intercompany transactions
are eliminated on consolidation.</t>
  </si>
  <si>
    <t>Capital requirements</t>
  </si>
  <si>
    <t>(b) Capital requirements
The Company operates in a capital intensive business. To finance
its operations, the Company is likely to require additional
capital. The Company may seek to raise funds through equity or debt
financing. There is no assurance that financing will be available
to the Company or at terms acceptable to the Company. Failure to
obtain sufficient funds on acceptable terms can have a negative
impact on the Company’s business, results of operations,
financial condition, cash flows and future prospects.</t>
  </si>
  <si>
    <t>Foreign currency translation and transactions</t>
  </si>
  <si>
    <t>(c) Foreign currency translation and transactions
The functional currency of the Company and its subsidiary is the
U.S. dollar. Monetary assets and liabilities of the Company’s
operations denominated in a currency other than the U.S. dollar
are re-measured Non-monetary
Income and expenses are translated at the exchange rates prevailing
at each transaction date, with the exception of amortization which
is translated at historical exchange rates. Exchange gains and
losses on translation are included in the consolidated statements
of operations and comprehensive loss.</t>
  </si>
  <si>
    <t>Use of estimates and assumptions</t>
  </si>
  <si>
    <t>(d)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valuation of stock options and warrants,
amortization and depreciation, accrual of expenses, valuation
allowance for deferred income taxes, and contingencies. Actual
results could differ from those estimates.</t>
  </si>
  <si>
    <t>(e) Cash and cash equivalents
All highly liquid investments with maturities of three months or
less at the date of acquisition are considered to be cash
equivalents.</t>
  </si>
  <si>
    <t>Short and long term investments</t>
  </si>
  <si>
    <t>(f) Short and long term investments
Short-term investments consist of bank term deposits and U.S.
government securities with initial maturities of less than a year.
Long-term investments consist of U.S. government securities with
initial maturities of greater than a year. Short-term investments
and long-term investments are both classified as available-for-sale</t>
  </si>
  <si>
    <t>(g) Property and equipment
Property and equipment are recorded at cost and are amortized using
the straight-line basis over a range of five years.
Expenditures for improvements to the Company’s office spaces
are capitalized and expenditures for maintenance and repairs are
expensed as incurred. Tenant improvement allowances and rent
holidays are included in deferred rent and recognized as a
reduction in deferred rent over the term of the lease. Leasehold
improvements are amortized over the lesser of useful life and term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at
December 31, 2016 and 2015.</t>
  </si>
  <si>
    <t>Clinical trial accruals</t>
  </si>
  <si>
    <t>(h) Clinical trial accruals
As part of the process of preparing its consolidated financial
statements, the Company is required to estimate expenses resulting
from its obligations under contracts with vendors,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 reflects the appropriate clinical trial expenses in the
financial statements by matching those expenses with the period in
which services and efforts are expended. The Company accounts for
these expenses according to the progress of the trial as measured
by patient progression and the timing of various aspects of the
trial.
During the course of a clinical trial, the Company adjusts the rate
of clinical trial expense recognition if actual results differ from
estimates. The Company prepares estimates of accrued expenses as of
each balance sheet date in the financial statements based on facts
and circumstances known at that time. Although the Company does not
expect the estimates to be materially different from amounts
actually incurred, the Company’s understanding of the status
and timing of services performed relative to the actual status and
timing of services performed may vary and may result in the Company
reporting amounts that are too high or too low for any particular
period. The Company’s clinical trial accruals are dependent
upon the timely and accurate reporting of contract research
organizations and other third-party vendors.</t>
  </si>
  <si>
    <t>Taxes</t>
  </si>
  <si>
    <t>(i) Taxes
The Company accounts for income taxes using ASC 740, Income Taxes
which i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ASC 740 generally considers
all expected future events other than enactments of and changes in
the tax law or rates. The measurement of deferred tax assets is
reduced, if necessary, by the extent of the valuation allowance.
ASC 740 clarifies the criteria that must be met prior to
recognition of the financial statement benefit of a position taken
in a tax return. ASC 740 provides a benefit recognition model with
a two-step “more-likely-than-not”
Investment tax credits relating to scientific research and
experimental development are accounted for as a reduction in
operating expenses. To the extent there is reasonable assurance the
credits will be realized, they are recorded in the period the
related expenditure is made as an income tax (provision) recovery.
If investment tax credit amounts subsequently received are less or
more than originally recorded, the difference is treated as a
change in estimate.</t>
  </si>
  <si>
    <t>Research and development costs</t>
  </si>
  <si>
    <t>(j) Research and development costs
Research and development costs are charged to expense as incurred
and include items such as: employee related expenses, including
salaries and benefits, expenses incurred under agreements with
contract research organizations and investigative site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such as clinical
trials, based on management’s evaluation of the progress to
completion of specific tasks using data such as patient enrollment,
clinical site activations, or information provided to the Company
by vendors on their actual costs incurred. Payments for these
activities are based on the terms of the individual arrangements,
which may differ from the pattern of costs incurred, and are
reflected in the consolidated financial statements as prepaid or
accrued expense.</t>
  </si>
  <si>
    <t>Accounting for stock-based compensation</t>
  </si>
  <si>
    <t>(k)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t>
  </si>
  <si>
    <t>Segment reporting</t>
  </si>
  <si>
    <t>(l) Segment reporting
The Company operates in one segment, the identification and
development of therapeutics for inflammatory diseases and cancer.
The Company has significant Canadian operations but its assets are
mostly held in the United States, comprising primarily of cash and
cash equivalents, short-term investments and long-term investments
of $149,796 as of December 31, 2016 (December 31, 2015 –
$111,366).</t>
  </si>
  <si>
    <t>Net Loss per common stock</t>
  </si>
  <si>
    <t>(m) Net Loss per common stock
Basic net loss per common stock is computed by dividing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and warrants. In periods where
losses are reported, the weighted-average number of common stock
outstanding excludes common stock equivalents because their
inclusion would be anti-dilutive.</t>
  </si>
  <si>
    <t>Derivative liabilities and fair value of financial instruments</t>
  </si>
  <si>
    <t>(n) Derivative liabilities and fair value of financial
instruments
The Company accounts for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and
comprehensive loss.
Prior to the Company’s IPO in March 2014, the Company had
preferred stock with conversion and redemption features. All shares
of preferred stock were converted to common shares upon the
Company’s IPO. The Company allocated the total consideration
received for issuing preferred stock and warrants based on the
relative fair value of each security at the date of issuance. This
allocation resulted in a discount to the initial carrying amount of
the preferred stock at the date of issuance that was amortized over
the life of the preferred stock and was recorded as
“amortization of discount on preferred stock” in the
consolidated statements of operations and comprehensive loss. The
Company also evaluated and accounted for the conversion and
redemption options embedded in these convertible instruments as
free standing derivative financial instruments and recorded these
as preferred stock embedded derivatives on its consolidated balance
sheets at fair value with changes in the fair values of these
derivatives recorded in the consolidat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the consolidated statements of operations and comprehensive loss.
The interest rate was the rate that exactly discounts estimated
future cash payments throughout the term of the financial
instrument to the net carrying amount of the financial
liability.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oncentration of credit risk</t>
  </si>
  <si>
    <t>(o) Concentration of credit risk
Financial instruments, which potentially subject the Company to
significant concentrations of credit risk, consist primarily of
cash and cash equivalents, short-term investments and long-term
investments. Cash, cash equivalents and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si>
  <si>
    <t>Recently issued and recently adopted accounting standards</t>
  </si>
  <si>
    <t>(p) Recently issued and recently adopted accounting
standards
In August 2014, the FASB issued ASU 2014-15 2014-15
In November 2015, the FASB issued ASU 2015-17 2015-17
In January 2016, the FASB issued ASU 2016-01 825-10): 2016-01 2016-01
In February 2016, the FASB issued ASU 2016-02 right-of-use 2016-02, 2016-02 2016-02
In March 2016, the FASB issued ASU 2016-09 2016-09</t>
  </si>
  <si>
    <t>Risks and uncertainties</t>
  </si>
  <si>
    <t>(q) Risks and uncertainties
The Company is subject to numerous risks and uncertainties. These
risks, among others, included the following:
• the Company has no source of revenue,
has an accumulated deficit of $148,278 as of December 31,
2016, may never become profitable and may incur substantial and
increasing net losses for the foreseeable future as it continues
development of, seeks regulatory approvals for, and potentially
begins to commercialize AQX-1125,
• the Company is likely to require
additional capital to finance its operations which may not be
available to it on acceptable terms, or at all;
• the Company’s success is
primarily dependent on the successful development, regulatory
approval and commercialization of AQX-1125,
• SHIP1 has not been validated as a
target;
• the Company is subject to regulatory
approval processes that are lengthy, time consuming and inherently
unpredictable; the Company may not be able to obtain approval
for AQX-1125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 (Tables)</t>
  </si>
  <si>
    <t>Schedule of Cash and Cash Equivalents</t>
  </si>
  <si>
    <t>DECEMBER 31, DECEMBER 31,
Cash $ 3,726 $ 2,133
Cash equivalents 28,575 37,393
$ 32,301 $ 39,526</t>
  </si>
  <si>
    <t>Property and equipment (Tables)</t>
  </si>
  <si>
    <t>Schedule of Property and Equipment</t>
  </si>
  <si>
    <t>DECEMBER 31, 2016
COST ACCUMULATED NET BOOK
Leasehold improvements $ 490 $ 77 $ 413
Office furniture, equipment and systems 534 98 436
$ 1,024 $ 175 $ 849
DECEMBER 31, 2015
COST ACCUMULATED NET BOOK VALUE
Leasehold improvements $ 48 $ 42 $ 6
Office furniture, equipment and systems 131 48 83
$ 179 $ 90 $ 89</t>
  </si>
  <si>
    <t>Accounts payable and other liabilities (Tables)</t>
  </si>
  <si>
    <t>Schedule of Accounts Payable and Other Liabilities</t>
  </si>
  <si>
    <t>DECEMBER 31,
Trade accounts payable $ 6,860 $ 2,205
Accrued clinical trial fees 1,381 1,666
Accrued compensation and vacation 1,024 692
Accrued professional fees 188 128
Other liabilities 66 101
$ 9,519 $ 4,792</t>
  </si>
  <si>
    <t>Other Liabilities (Tables)</t>
  </si>
  <si>
    <t>Schedule of Other Liabilities</t>
  </si>
  <si>
    <t>2016 DECEMBER 31,
Warrant liability (a) $
— $ 124
Capital lease obligation (b) 47 7
Deferred rent liability 150
—
$ 197 $ 131</t>
  </si>
  <si>
    <t>Summary of Future Payments under Capital Leases</t>
  </si>
  <si>
    <t>At December 31, 2016, the future payments under the
Company’s capital leases were as follows:
AMOUNT
2017 $ 19
2018 19
2019 19
2020 14
Total minimum lease payments 71
Less: amount representing interest (9 )
Present value of future minimum lease payments 62
Less: current portion (15 )
Capital lease obligations, net of current
portion—December 31, 2016 $ 47</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5 865,457 $ 9.75 7.56 $ 2,393
Options granted 658,710 8.77
Options exercised (55,663 ) 7.91
Options expired (8,008 ) 9.52
Options forfeited (82,144 ) 9.39
Outstanding at December 31, 2016 1,378,352 $ 9.38 7.81 $ 9,829
Exercisable as of December 31, 2016 575,422 $ 9.30 6.20 $ 4,152 </t>
  </si>
  <si>
    <t>Schedule of Weighted Average Assumptions</t>
  </si>
  <si>
    <t xml:space="preserve">The fair value of stock options granted is estimated using the
Black-Scholes option pricing model with the following weighted
average assumptions:
YEARS ENDED DECEMBER 31,
2016 2015 2014
Expected volatility 82 % 97 % 108 %
Expected dividends 0 % 0 % 0 %
Expected terms (years) 6.00 6.00 6.00
Risk free rate 1.24 % 1.48 % 1.67 %
Weighted average grant-date fair value of stock options $ 6.11 $ 8.91 $ 8.19 </t>
  </si>
  <si>
    <t>Other income (expenses) (Tables)</t>
  </si>
  <si>
    <t>Schedule of Other Income (Expenses)</t>
  </si>
  <si>
    <t>YEARS ENDED DECEMBER 31,
2016 2015 2014
Change in fair value of derivative liability $ 81 $ (52 ) $ 949
Foreign exchange losses (13 ) (476 ) (361 )
Interest income 619 108 91
Miscellaneous (43 ) (100 ) 4
$ 644 $ (520 ) $ 683</t>
  </si>
  <si>
    <t>Net loss per common stock (Tables)</t>
  </si>
  <si>
    <t>Schedule of Computation of Basic and Diluted Net Loss Per Common Stock</t>
  </si>
  <si>
    <t>The detail of the computation of basic and diluted net loss per
common stock is as follows:
YEARS ENDED DECEMBER 31,
2016 2015 2014
Numerator
Net loss $ (37,002 ) $ (21,860 ) $ (24,027 )
Accretion for liquidation preference on preferred stock
—
— (1,133 )
Accretion for share issuance costs on preferred stock
—
— (20 )
Tax expense on preferred stock
—
— (100 )
Reversal of tax payable on preferred stock due to conversion of
preferred stock
—
— 1,898
Extinguishment of remaining share issuance costs due to conversion
of preferred stock
—
— (439 )
Total loss attributable to common stockholders $ (37,002 ) $ (21,860 ) $ (23,821 )
Denominator
Weighted average number of shares used to compute basic and diluted
net loss per common stock 18,893,515 12,637,839 8,667,387
Net loss per common stock attributable to common
stockholders—basic and diluted $ (1.96 ) $ (1.73 ) $ (2.75 )</t>
  </si>
  <si>
    <t>Schedule of Antidilutive Securities Excluded from Computation of Basic and Diluted Net Loss Per Share</t>
  </si>
  <si>
    <t>The following have been excluded from the computation of basic and
diluted net loss per common stock as their effect would have been
antidilutive:
DECEMBER 31, DECEMBER 31, DECEMBER 31,
Outstanding stock options 1,378,352 865,457 824,608
Common stock warrants
— 11,363 11,363
Total 1,378,352 876,820 835,971</t>
  </si>
  <si>
    <t>Income taxes (Tables)</t>
  </si>
  <si>
    <t>Schedule of Income tax Recovery</t>
  </si>
  <si>
    <t>Income tax recovery varies from the amounts that would be computed
by applying the expected Canadian income tax rate (26%) and U.S.
income tax rates (35%). The combined Canadian and U.S. income tax
rates of 27.28% (2015 – 27.4%; 2014 – 27.3%) was
applied to loss before income taxes as shown in the following
table:
YEARS ENDED DECEMBER 31,
2016 2015 2014
Computed taxes at combined Canadian and U.S. tax rates $ (10,095 ) $ (5,997 ) $ (6,561 )
Change in tax rate
— 26
—
Non-deductible 649 446 185
Research and development credits (1,305 )
—
—
Change in valuation allowance 10,520 5,525 4,519
Other 231
—
—
Reversal of tax benefit related to taxable preferred stock
—
— 1,685
Other impact upon conversion of taxable preferred stock
—
— 172
Income tax recovery $
— $
— $
—</t>
  </si>
  <si>
    <t>Schedule of Net (Loss) Income Before Taxes</t>
  </si>
  <si>
    <t>YEARS ENDED DECEMBER 31,
Net loss
before taxes: 2016 2015 2014
Canada $ (31,737 ) $ (18,382 ) $ (20,538 )
U.S. (5,265 ) (3,478 ) (3,489 )
Total $ (37,002 ) $ (21,860 ) $ (24,027 )</t>
  </si>
  <si>
    <t>Components of Deferred Income Tax Assets</t>
  </si>
  <si>
    <t>Deferred income tax assets and liabilities result from the
temporary differences between the amount of assets and liabilities
recognized for financial statement and income tax purposes. The
significant components of the deferred income tax assets are as
follows:
DECEMBER 31, DECEMBER 31,
Canadian net operating losses $ 24,049 $ 18,282
U.S. net operating losses 3,889 2,499
Research and development deductions and credits 7,331 4,947
Other 1,389 410
Less: valuation allowance (36,658 ) (26,138 )
Net deferred income tax assets $
— $
—</t>
  </si>
  <si>
    <t>Financial instruments (Tables)</t>
  </si>
  <si>
    <t>Summary of Short-Term Investments and Long-Term Investments of Available-for-Sale Securities</t>
  </si>
  <si>
    <t xml:space="preserve">The Company’s short-term investments and long-term
investments consist of available-for-sale
December 31, 2016 Amortized Gross Gross Fair value
Short-term investments:
U.S. treasury securities $ 70,819 $
— $ (61 ) $ 70,758
Long-term investments:
U.S. treasury securities $ 50,155 $
— $ (109 ) $ 50,046
Contractual maturities:
Due within one year $ 70,819 $ 70,758
Due after one year through two years 50,155 50,046
December 31, 2015 Amortized Gross Gross Fair value
Short-term investments:
U.S. treasury securities $ 33,014 $
— $ (61 ) $ 32,953
U.S. government agency securities 2,003
—
— 2,003
$ 35,017 $
— $ (61 ) $ 34,956
Long-term investments:
U.S. treasury securities $ 38,687 $
— $ (229 ) $ 38,458
Contractual maturities:
Due within one year $ 35,017 $ 34,956
Due after one year through two years 38,687 38,458 </t>
  </si>
  <si>
    <t>Aggregate Estimated Fair Value of Investments with Unrealized Losses</t>
  </si>
  <si>
    <t xml:space="preserve">The aggregate estimated fair value of the Company’s
investments with unrealized losses are as follows:
Period of continuous unrealized loss
12 months or less
Greater than 12 months
Fair value Gross Fair value Gross
December 31, 2016
U.S. treasury securities $ 120,804 $ (170 ) N/A N/A
December 31, 2015
U.S. treasury securities $ 71,411 $ (290 ) N/A N/A </t>
  </si>
  <si>
    <t>Fair Value of Financial Instruments Measured At Fair Value on a Recurring Basis</t>
  </si>
  <si>
    <t>The following tables present the fair value of our financial
instruments that are measured at fair value on a recurring
basis:
QUOTED (LEVEL 1) OTHER (LEVEL 2) SIGNIFICANT UN-OBSERVABLE (LEVEL 3) TOTAL
BALANCES—December 31, 2016
Short-term investments—U.S. treasury securities $ 70,758 $
— $
— $ 70,758
Long-term investments—U.S. treasury securities 50,046
—
— 50,046
$ 120,804 $
— $
— $ 120,804
BALANCES—December 31, 2015
Short-term investments—U.S. treasury securities $ 32,953 $
— $
— $ 32,953
Short-term investments—U.S. government agency securities 2,003
—
— 2,003
Long-term investments—U.S. treasury securities 38,458
—
— 38,458
Bank loan warrant derivative liabilities
—
— (124 ) (124 )
$ 73,414 $
— $ (124 ) $ 73,290</t>
  </si>
  <si>
    <t>Fair Value of Significant Unobservable Inputs</t>
  </si>
  <si>
    <t>Fair value of significant unobservable inputs (Level 3):
BANK LOAN
BALANCES—December 31, 2014 $ 72
Change in fair value of derivative liability 52
BALANCES—December 31, 2015 124
Change in fair value of derivative liability (81 )
Exercise of warrants (43 )
BALANCES—December 31, 2016 $
—</t>
  </si>
  <si>
    <t>Commitments and contingencies (Tables)</t>
  </si>
  <si>
    <t>Schedule of Minimum Lease Payments Under Non-cancelable Operating Leases</t>
  </si>
  <si>
    <t>The minimum lease payments under the non-cancelable
2017 2018 2019 2020 2021 Total
Operating lease obligations (1) $ 559 $ 569 $ 377 $ 350 $ 292 $ 2,147
$ 559 $ 569 $ 377 $ 350 $ 292 $ 2,147
1. The dollar amounts shown in these
columns reflect the U.S. dollar equivalent of the Canadian
operating lease obligations, discussed above. The amounts were
converted to U.S. dollars from CAD dollars using the
December 31, 2016 daily noon exchange rate of US$0.7448.</t>
  </si>
  <si>
    <t>Nature of operations - Additional Information (Detail)</t>
  </si>
  <si>
    <t>Aquinox Pharmaceuticals (USA) Inc. [Member]</t>
  </si>
  <si>
    <t>Entity Information [Line Items]</t>
  </si>
  <si>
    <t>Date of incorporation</t>
  </si>
  <si>
    <t>May 31,
		2007</t>
  </si>
  <si>
    <t>Aquinox Pharmaceuticals (Canada) Inc. [Member]</t>
  </si>
  <si>
    <t>Dec. 26,
		2003</t>
  </si>
  <si>
    <t>Basis of presentation and summary of significant accounting policies - Additional Information (Detail) $ in Thousands</t>
  </si>
  <si>
    <t>Dec. 31, 2016USD ($)Segment</t>
  </si>
  <si>
    <t>Dec. 31, 2015USD ($)</t>
  </si>
  <si>
    <t>Significant Accounting Policies [Line Items]</t>
  </si>
  <si>
    <t>Operating segment | Segment</t>
  </si>
  <si>
    <t>Total Assets</t>
  </si>
  <si>
    <t>Maximum [Member]</t>
  </si>
  <si>
    <t>Estimated useful lives of property and equipment</t>
  </si>
  <si>
    <t>5 years</t>
  </si>
  <si>
    <t>United States [Member]</t>
  </si>
  <si>
    <t>Cash and cash equivalents - Schedule of Cash and Cash Equivalents (Detail) - USD ($) $ in Thousands</t>
  </si>
  <si>
    <t>Dec. 31, 2013</t>
  </si>
  <si>
    <t>Cash</t>
  </si>
  <si>
    <t>Cash equivalents</t>
  </si>
  <si>
    <t>Property and Equipment - Schedule of Property and Equipment (Detail) - USD ($) $ in Thousands</t>
  </si>
  <si>
    <t>Property, Plant and Equipment [Line Items]</t>
  </si>
  <si>
    <t>Property and equipment, cost</t>
  </si>
  <si>
    <t>Property and equipment, accumulated amortization</t>
  </si>
  <si>
    <t>Property and equipment, net book Value</t>
  </si>
  <si>
    <t>Leasehold Improvements [Member]</t>
  </si>
  <si>
    <t>Office Furniture, Equipment and Systems [Member]</t>
  </si>
  <si>
    <t>Accounts Payable and Other Liabilities - Schedule of Accounts Payable and Other Liabilities (Detail) - USD ($) $ in Thousands</t>
  </si>
  <si>
    <t>Trade accounts payable</t>
  </si>
  <si>
    <t>Accrued clinical trial fees</t>
  </si>
  <si>
    <t>Accrued compensation and vacation</t>
  </si>
  <si>
    <t>Accrued professional fees</t>
  </si>
  <si>
    <t>Other liabilities</t>
  </si>
  <si>
    <t>Other Liabilities - Schedule of Other Liabilities (Detail) - USD ($) $ in Thousands</t>
  </si>
  <si>
    <t>Other Liabilities [Abstract]</t>
  </si>
  <si>
    <t>Warrant liability</t>
  </si>
  <si>
    <t>Capital lease obligation</t>
  </si>
  <si>
    <t>Deferred rent liability</t>
  </si>
  <si>
    <t>Other Liabilities - Additional Information (Detail) - USD ($)</t>
  </si>
  <si>
    <t>1 Months Ended</t>
  </si>
  <si>
    <t>Sep. 30, 2016</t>
  </si>
  <si>
    <t>Oct. 31, 2013</t>
  </si>
  <si>
    <t>Oct. 23, 2013</t>
  </si>
  <si>
    <t>Other Liabilities [Line Items]</t>
  </si>
  <si>
    <t>Net book value of capital leases</t>
  </si>
  <si>
    <t>Office Furniture, Equipment and Systems [Member] | Minimum [Member]</t>
  </si>
  <si>
    <t>Interest rate on capital leases</t>
  </si>
  <si>
    <t>6.94%</t>
  </si>
  <si>
    <t>Office Furniture, Equipment and Systems [Member] | Maximum [Member]</t>
  </si>
  <si>
    <t>8.56%</t>
  </si>
  <si>
    <t>Silicon Valley Bank [Member]</t>
  </si>
  <si>
    <t>Loan repaid date</t>
  </si>
  <si>
    <t>2014-03</t>
  </si>
  <si>
    <t>Term loan facility with Silicon Valley Bank</t>
  </si>
  <si>
    <t>Term loan, amount borrowed</t>
  </si>
  <si>
    <t>Common stock issued for exercise of warrants on a net settlement basis</t>
  </si>
  <si>
    <t>Warrants to Purchase Common Stock [Member] | Silicon Valley Bank [Member]</t>
  </si>
  <si>
    <t>Warrants to purchase shares of stock, shares</t>
  </si>
  <si>
    <t>Warrants to purchase per share</t>
  </si>
  <si>
    <t>Other Liabilities - Summary of Future Payments under Capital Leases (Detail) - USD ($) $ in Thousands</t>
  </si>
  <si>
    <t>Capital Leases, Future Minimum Payments Due, Fiscal Year Maturity [Abstract]</t>
  </si>
  <si>
    <t>Total minimum lease payments</t>
  </si>
  <si>
    <t>Less: amount representing interest</t>
  </si>
  <si>
    <t>Present value of future minimum lease payments</t>
  </si>
  <si>
    <t>Less: current portion</t>
  </si>
  <si>
    <t>Capital lease obligations, net of current portion - December 31, 2016</t>
  </si>
  <si>
    <t>Stockholders' equity - Additional Information (Detail) - USD ($) $ / shares in Units, $ in Thousands</t>
  </si>
  <si>
    <t>Sep. 23, 2016</t>
  </si>
  <si>
    <t>Sep. 15, 2015</t>
  </si>
  <si>
    <t>Mar. 12, 2014</t>
  </si>
  <si>
    <t>Equity Transactions And Share Based Compensation [Line Items]</t>
  </si>
  <si>
    <t>Aggregate net proceeds from public offering, net of underwriting commissions</t>
  </si>
  <si>
    <t>Underwriting commissions and offering costs</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Stock options outstanding</t>
  </si>
  <si>
    <t>Stock options granted</t>
  </si>
  <si>
    <t>Stock options granted, exercise price per share</t>
  </si>
  <si>
    <t>Common stock issued upon exercise of options</t>
  </si>
  <si>
    <t>Common stock issued upon exercise of options aggregate intrinsic value</t>
  </si>
  <si>
    <t>Stock-based compensation expense</t>
  </si>
  <si>
    <t>Unrecognized stock-based compensation cost</t>
  </si>
  <si>
    <t>Unrecognized stock-based compensation cost, weighted-average period recognized</t>
  </si>
  <si>
    <t>2 years 9 months 26 days</t>
  </si>
  <si>
    <t>2 years 6 months 29 days</t>
  </si>
  <si>
    <t>Sale of shares under public offering</t>
  </si>
  <si>
    <t>Sale of shares under public offering, price per share</t>
  </si>
  <si>
    <t>IPO [Member] | Common Stock [Member]</t>
  </si>
  <si>
    <t>Employees [Member]</t>
  </si>
  <si>
    <t>Employees [Member] | One Year after the Beginning of the Vesting Period [Member]</t>
  </si>
  <si>
    <t>Stock options, vesting percentage</t>
  </si>
  <si>
    <t>25.00%</t>
  </si>
  <si>
    <t>Employees [Member] | Minimum [Member]</t>
  </si>
  <si>
    <t>Employees [Member] | Maximum [Member]</t>
  </si>
  <si>
    <t>Employees [Member] | Condition (i) [Member]</t>
  </si>
  <si>
    <t>Stock options, vesting period</t>
  </si>
  <si>
    <t>1 year</t>
  </si>
  <si>
    <t>Employees [Member] | Condition (ii) [Member]</t>
  </si>
  <si>
    <t>3 years</t>
  </si>
  <si>
    <t>Director [Member]</t>
  </si>
  <si>
    <t>Equity Incentive Plan 2006 [Member]</t>
  </si>
  <si>
    <t>Equity Incentive Plan 2014 [Member]</t>
  </si>
  <si>
    <t>Maximum number of shares of common stock that may be issued</t>
  </si>
  <si>
    <t>Shares available to be granted</t>
  </si>
  <si>
    <t>Stock options, expiration period</t>
  </si>
  <si>
    <t>Stockholders' equity - Schedule of Stock Option Transactions and Number of Stock Options Outstanding (Detail) - USD ($) $ / shares in Units, $ in Thousands</t>
  </si>
  <si>
    <t>Disclosure of Compensation Related Costs, Share-based Payments [Abstract]</t>
  </si>
  <si>
    <t>Options Outstanding, Number of Shares, beginning balance</t>
  </si>
  <si>
    <t>Options granted, Number of Shares</t>
  </si>
  <si>
    <t>Options exercised, Number of Shares</t>
  </si>
  <si>
    <t>Options expir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7 years 9 months 22 days</t>
  </si>
  <si>
    <t>7 years 6 months 22 days</t>
  </si>
  <si>
    <t>Exercisable, Weighted Average Remaining Contractual Life (Years), ending balance</t>
  </si>
  <si>
    <t>6 years 2 months 12 days</t>
  </si>
  <si>
    <t>Options Outstanding, Aggregate Intrinsic Value</t>
  </si>
  <si>
    <t>Exercisable, Aggregate Intrinsic Value</t>
  </si>
  <si>
    <t>Stockholders' equity - Schedule of Weighted Average Assumptions (Detail) - $ / shares</t>
  </si>
  <si>
    <t>Expected volatility</t>
  </si>
  <si>
    <t>82.00%</t>
  </si>
  <si>
    <t>97.00%</t>
  </si>
  <si>
    <t>108.00%</t>
  </si>
  <si>
    <t>Expected dividends</t>
  </si>
  <si>
    <t>0.00%</t>
  </si>
  <si>
    <t>Expected terms (years)</t>
  </si>
  <si>
    <t>6 years</t>
  </si>
  <si>
    <t>Risk free rate</t>
  </si>
  <si>
    <t>1.24%</t>
  </si>
  <si>
    <t>1.48%</t>
  </si>
  <si>
    <t>1.67%</t>
  </si>
  <si>
    <t>Weighted average grant-date fair value of stock options</t>
  </si>
  <si>
    <t>Other Income (Expenses) - Schedule of Other Income (Expenses) (Detail) - USD ($) $ in Thousands</t>
  </si>
  <si>
    <t>Change in fair value of derivative liability</t>
  </si>
  <si>
    <t>Foreign exchange losses</t>
  </si>
  <si>
    <t>Interest income</t>
  </si>
  <si>
    <t>Miscellaneous</t>
  </si>
  <si>
    <t>Net Loss per Common Stock - Schedule of Computation of Basic and Diluted Net Loss Per Common Stock (Detail) - USD ($) $ / shares in Units, $ in Thousands</t>
  </si>
  <si>
    <t>Numerator</t>
  </si>
  <si>
    <t>Tax expense on preferred stock</t>
  </si>
  <si>
    <t>Reversal of tax payable on preferred stock due to conversion of preferred stock</t>
  </si>
  <si>
    <t>Extinguishment of remaining share issuance costs due to conversion of preferred stock</t>
  </si>
  <si>
    <t>Total loss attributable to common stockholders</t>
  </si>
  <si>
    <t>Denominator</t>
  </si>
  <si>
    <t>Weighted average number of shares used to compute basic and diluted net loss per common stock</t>
  </si>
  <si>
    <t>Net loss per common stock attributable to common stockholders - basic and diluted</t>
  </si>
  <si>
    <t>Net loss per common stock - Schedule of Antidilutive Securities Excluded from Computation of Basic and Diluted Net Loss Per Share (Detail) - shares</t>
  </si>
  <si>
    <t>Antidilutive Securities Excluded from Computation of Earnings Per Share [Line Items]</t>
  </si>
  <si>
    <t>Antidilutive securities excluded from the computation of basic and diluted net loss per share</t>
  </si>
  <si>
    <t>Outstanding Stock Options [Member]</t>
  </si>
  <si>
    <t>Warrants to Purchase Common Stock [Member]</t>
  </si>
  <si>
    <t>Income Taxes - Additional Information (Detail) - USD ($)</t>
  </si>
  <si>
    <t>Income Taxes Disclosure [Line Items]</t>
  </si>
  <si>
    <t>Expected Canadian income tax rate</t>
  </si>
  <si>
    <t>26.00%</t>
  </si>
  <si>
    <t>Expected U.S. income tax rates</t>
  </si>
  <si>
    <t>35.00%</t>
  </si>
  <si>
    <t>Combined Canadian and US expected income tax rates</t>
  </si>
  <si>
    <t>27.28%</t>
  </si>
  <si>
    <t>27.40%</t>
  </si>
  <si>
    <t>27.30%</t>
  </si>
  <si>
    <t>Uncertain tax position</t>
  </si>
  <si>
    <t>Less than a 50%</t>
  </si>
  <si>
    <t>Unrecognized tax benefits</t>
  </si>
  <si>
    <t>Income tax examination, description</t>
  </si>
  <si>
    <t>The Company currently files income tax returns in the United States and Canada,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t>
  </si>
  <si>
    <t>Domestic Tax Authority [Member]</t>
  </si>
  <si>
    <t>Net operating losses carried forward for tax purposes</t>
  </si>
  <si>
    <t>CANADA | Minimum [Member]</t>
  </si>
  <si>
    <t>Operating loss carryforwards, expiration dates</t>
  </si>
  <si>
    <t>CANADA | Maximum [Member]</t>
  </si>
  <si>
    <t>CANADA | Foreign Tax Authority [Member]</t>
  </si>
  <si>
    <t>Tax deductions for scientific research and experimental development</t>
  </si>
  <si>
    <t>CANADA | Foreign Tax Authority [Member] | Investment Tax Credit Carryforward [Member]</t>
  </si>
  <si>
    <t>Investment tax credits available to offset Canadian federal</t>
  </si>
  <si>
    <t>CANADA | Foreign Tax Authority [Member] | Investment Tax Credit Carryforward [Member] | Minimum [Member]</t>
  </si>
  <si>
    <t>Investment tax credits available to offset Canadian taxes, expiration dates</t>
  </si>
  <si>
    <t>CANADA | Foreign Tax Authority [Member] | Investment Tax Credit Carryforward [Member] | Maximum [Member]</t>
  </si>
  <si>
    <t>Income Taxes - Schedule of Income tax Recovery (Detail) - USD ($) $ in Thousands</t>
  </si>
  <si>
    <t>Computed taxes at combined Canadian and U.S. tax rates</t>
  </si>
  <si>
    <t>Change in tax rate</t>
  </si>
  <si>
    <t>Non-deductible expenses</t>
  </si>
  <si>
    <t>Research and development credits</t>
  </si>
  <si>
    <t>Change in valuation allowance</t>
  </si>
  <si>
    <t>Other</t>
  </si>
  <si>
    <t>Reversal of tax benefit related to taxable preferred stock</t>
  </si>
  <si>
    <t>Other impact upon conversion of taxable preferred stock</t>
  </si>
  <si>
    <t>Income tax recovery</t>
  </si>
  <si>
    <t>Income Taxes - Schedule of Net (Loss) Income Before Taxes (Detail) - USD ($) $ in Thousands</t>
  </si>
  <si>
    <t>Net loss before taxes:</t>
  </si>
  <si>
    <t>Canada</t>
  </si>
  <si>
    <t>U.S.</t>
  </si>
  <si>
    <t>Income Taxes - Components of Deferred Income Tax Assets (Detail) - USD ($) $ in Thousands</t>
  </si>
  <si>
    <t>Deferred Tax Assets, Net [Abstract]</t>
  </si>
  <si>
    <t>Canadian net operating losses</t>
  </si>
  <si>
    <t>U.S. net operating losses</t>
  </si>
  <si>
    <t>Research and development deductions and credits</t>
  </si>
  <si>
    <t>Less: valuation allowance</t>
  </si>
  <si>
    <t>Net deferred income tax assets</t>
  </si>
  <si>
    <t>Financial instruments - Summary of Short-Term Investments and Long-Term Investments of Available-for-Sale Securities (Detail) - USD ($) $ in Thousands</t>
  </si>
  <si>
    <t>Schedule of Available-for-sale Securities [Line Items]</t>
  </si>
  <si>
    <t>Due within one year, Amortized cost</t>
  </si>
  <si>
    <t>Due within one year, Fair value</t>
  </si>
  <si>
    <t>Due after one year through two years, Amortized cost</t>
  </si>
  <si>
    <t>Due after one year through two years, Fair value</t>
  </si>
  <si>
    <t>Short-term Investments [Member]</t>
  </si>
  <si>
    <t>Amortized cost</t>
  </si>
  <si>
    <t>Gross unrealized gains</t>
  </si>
  <si>
    <t>Gross unrealized losses</t>
  </si>
  <si>
    <t>Fair value</t>
  </si>
  <si>
    <t>Short-term Investments [Member] | U.S. Treasury Securities [Member]</t>
  </si>
  <si>
    <t>Short-term Investments [Member] | U.S. Government Agency Securities [Member]</t>
  </si>
  <si>
    <t>Long-term Investments [Member] | U.S. Treasury Securities [Member]</t>
  </si>
  <si>
    <t>Financial instruments - Aggregate Estimated Fair Value of Investments with Unrealized Losses (Detail) - U.S. Treasury Securities [Member] - USD ($) $ in Thousands</t>
  </si>
  <si>
    <t>Period of continuous unrealized loss, 12 months or less, Fair value</t>
  </si>
  <si>
    <t>Period of continuous unrealized loss, 12 months or less, Gross unrealized losses</t>
  </si>
  <si>
    <t>Period of continuous unrealized loss, Greater than 12 months, Fair value</t>
  </si>
  <si>
    <t>Period of continuous unrealized loss, Greater than 12 months, Gross unrealized losses</t>
  </si>
  <si>
    <t>Financial instruments - Fair Value of Financial Instruments Measured At Fair Value on a Recurring Basis (Detail) - USD ($) $ in Thousands</t>
  </si>
  <si>
    <t>Fair Value, Assets and Liabilities Measured on Recurring and Nonrecurring Basis [Line Items]</t>
  </si>
  <si>
    <t>Short-term investments</t>
  </si>
  <si>
    <t>Long-term investments</t>
  </si>
  <si>
    <t>Bank loan warrant derivative liabilities</t>
  </si>
  <si>
    <t>Fair Value of Financial instruments</t>
  </si>
  <si>
    <t>U.S. Treasury Securities [Member]</t>
  </si>
  <si>
    <t>U.S. Government Agency Securities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Quoted Prices in Active Markets for Identical Assets (Level 1) [Member] | Fair Value, Measurements, Recurring [Member] | U.S. Government Agency Securities [Member]</t>
  </si>
  <si>
    <t>Significant Unobservable Inputs (Level 3) [Member] | Fair Value, Measurements, Recurring [Member]</t>
  </si>
  <si>
    <t>Financial instruments - Additional Information (Detail) - USD ($)</t>
  </si>
  <si>
    <t>Transfers between Levels 1, 2 and 3</t>
  </si>
  <si>
    <t>Short term investments consisting of available for sale securities</t>
  </si>
  <si>
    <t>Long-term investments consisting of available for sale securities</t>
  </si>
  <si>
    <t>Net realized gains for securities</t>
  </si>
  <si>
    <t>Other Observable Inputs (Level 2) [Member]</t>
  </si>
  <si>
    <t>Financial instruments - Fair Value of Significant Unobservable Inputs (Detail) - Significant Unobservable Inputs (Level 3) [Member] - Warrants to Purchase Common Stock [Member] - Derivative Financial Instruments, Liabilities [Member] - USD ($) $ in Thousands</t>
  </si>
  <si>
    <t>Fair Value, Liabilities Measured on Recurring Basis, Unobservable Input Reconciliation [Line Items]</t>
  </si>
  <si>
    <t>Beginning balance</t>
  </si>
  <si>
    <t>Ending balance</t>
  </si>
  <si>
    <t>License and Patent Agreements - Additional Information (Detail) CAD in Thousands</t>
  </si>
  <si>
    <t>Nov. 30, 2016CAD</t>
  </si>
  <si>
    <t>Jun. 30, 2014shares</t>
  </si>
  <si>
    <t>Aug. 31, 2009CAD</t>
  </si>
  <si>
    <t>Dec. 31, 2016USD ($)</t>
  </si>
  <si>
    <t>Dec. 31, 2016CAD</t>
  </si>
  <si>
    <t>Dec. 31, 2015CAD</t>
  </si>
  <si>
    <t>Dec. 31, 2014CAD</t>
  </si>
  <si>
    <t>Biolipox AB [Member]</t>
  </si>
  <si>
    <t>Patent Licenses [Line Items]</t>
  </si>
  <si>
    <t>License fee</t>
  </si>
  <si>
    <t>Value of common stock shares issued for license fee</t>
  </si>
  <si>
    <t>Payment of milestone</t>
  </si>
  <si>
    <t>Amount of development milestones payment</t>
  </si>
  <si>
    <t>Additional milestone payment payable</t>
  </si>
  <si>
    <t>Royalty payments | $</t>
  </si>
  <si>
    <t>Biolipox AB [Member] | Goods and Services Exchanged for Equity Instrument [Member]</t>
  </si>
  <si>
    <t>Number of common stock issued for payment for achievement of milestone | shares</t>
  </si>
  <si>
    <t>SHIP1 Product Candidates [Member]</t>
  </si>
  <si>
    <t>License agreement, maintenance fees</t>
  </si>
  <si>
    <t>SHIP1 Product Candidates [Member] | First Drug Product [Member]</t>
  </si>
  <si>
    <t>SHIP1 Product Candidates [Member] | Subsequent Drug Product [Member]</t>
  </si>
  <si>
    <t>SHIP1 Enzyme and Screening of Product Candidates [Member]</t>
  </si>
  <si>
    <t>License agreement expiration period</t>
  </si>
  <si>
    <t>20 years</t>
  </si>
  <si>
    <t>Commitments and Contingencies - Additional Information (Detail) $ in Thousands</t>
  </si>
  <si>
    <t>Jan. 07, 2017USD ($)ft²</t>
  </si>
  <si>
    <t>Dec. 22, 2016ft²</t>
  </si>
  <si>
    <t>Nov. 01, 2016ft²</t>
  </si>
  <si>
    <t>Jan. 01, 2016ft²</t>
  </si>
  <si>
    <t>Dec. 31, 2014USD ($)</t>
  </si>
  <si>
    <t>Contingencies And Commitments [Line Items]</t>
  </si>
  <si>
    <t>Operating lease obligation, annual basic rent for first year</t>
  </si>
  <si>
    <t>Operating lease obligation, annual basic rent for second year</t>
  </si>
  <si>
    <t>Operating lease costs</t>
  </si>
  <si>
    <t>Sublease rentals</t>
  </si>
  <si>
    <t>CANADA</t>
  </si>
  <si>
    <t>Lease agreement, commencement date</t>
  </si>
  <si>
    <t>Dec. 22,
		2016</t>
  </si>
  <si>
    <t>Nov. 1,
		2016</t>
  </si>
  <si>
    <t>Lease agreement, expiration date</t>
  </si>
  <si>
    <t>Jun. 30,
		2019</t>
  </si>
  <si>
    <t>Oct. 31,
		2021</t>
  </si>
  <si>
    <t>Lease agreement extended period</t>
  </si>
  <si>
    <t>Oct. 31,
		2026</t>
  </si>
  <si>
    <t>Square feet of office space leased | ft²</t>
  </si>
  <si>
    <t>CALIFORNIA</t>
  </si>
  <si>
    <t>Jan. 1,
		2016</t>
  </si>
  <si>
    <t>Dec. 31,
		2018</t>
  </si>
  <si>
    <t>CALIFORNIA | Subsequent Event [Member]</t>
  </si>
  <si>
    <t>Feb. 1,
		2017</t>
  </si>
  <si>
    <t>Commitments and contingencies - Schedule of Minimum Lease Payments Under Non-cancelable Operating Leases (Detail) $ in Thousands</t>
  </si>
  <si>
    <t>Commitments and contingencies - Schedule of Minimum Lease Payments Under Non-cancelable Operating Leases (Parenthetical) (Detail)</t>
  </si>
  <si>
    <t>Exchange rate from Canadian dollars to U.S. dolla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_(&quot;CAD &quot;#,##0_);_(&quot;CAD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46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423150</v>
      </c>
    </row>
    <row r="18" spans="1:4">
      <c r="A18" s="4" t="s">
        <v>30</v>
      </c>
      <c r="D18" s="6" t="n">
        <v>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176</v>
      </c>
    </row>
    <row r="4" spans="1:2">
      <c r="A4" s="4" t="s">
        <v>9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184</v>
      </c>
    </row>
    <row r="4" spans="1:2">
      <c r="A4" s="4" t="s">
        <v>72</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32301</v>
      </c>
      <c r="C3" s="7" t="n">
        <v>39526</v>
      </c>
    </row>
    <row r="4" spans="1:3">
      <c r="A4" s="4" t="s">
        <v>35</v>
      </c>
      <c r="B4" s="5" t="n">
        <v>70758</v>
      </c>
      <c r="C4" s="5" t="n">
        <v>34956</v>
      </c>
    </row>
    <row r="5" spans="1:3">
      <c r="A5" s="4" t="s">
        <v>36</v>
      </c>
      <c r="B5" s="5" t="n">
        <v>426</v>
      </c>
      <c r="C5" s="5" t="n">
        <v>314</v>
      </c>
    </row>
    <row r="6" spans="1:3">
      <c r="A6" s="4" t="s">
        <v>37</v>
      </c>
      <c r="B6" s="5" t="n">
        <v>103485</v>
      </c>
      <c r="C6" s="5" t="n">
        <v>74796</v>
      </c>
    </row>
    <row r="7" spans="1:3">
      <c r="A7" s="4" t="s">
        <v>38</v>
      </c>
      <c r="B7" s="5" t="n">
        <v>849</v>
      </c>
      <c r="C7" s="5" t="n">
        <v>89</v>
      </c>
    </row>
    <row r="8" spans="1:3">
      <c r="A8" s="4" t="s">
        <v>39</v>
      </c>
      <c r="B8" s="5" t="n">
        <v>50046</v>
      </c>
      <c r="C8" s="5" t="n">
        <v>38458</v>
      </c>
    </row>
    <row r="9" spans="1:3">
      <c r="A9" s="4" t="s">
        <v>40</v>
      </c>
      <c r="B9" s="5" t="n">
        <v>154380</v>
      </c>
      <c r="C9" s="5" t="n">
        <v>113343</v>
      </c>
    </row>
    <row r="10" spans="1:3">
      <c r="A10" s="3" t="s">
        <v>41</v>
      </c>
    </row>
    <row r="11" spans="1:3">
      <c r="A11" s="4" t="s">
        <v>42</v>
      </c>
      <c r="B11" s="5" t="n">
        <v>9519</v>
      </c>
      <c r="C11" s="5" t="n">
        <v>4792</v>
      </c>
    </row>
    <row r="12" spans="1:3">
      <c r="A12" s="4" t="s">
        <v>43</v>
      </c>
      <c r="B12" s="5" t="n">
        <v>9519</v>
      </c>
      <c r="C12" s="5" t="n">
        <v>4792</v>
      </c>
    </row>
    <row r="13" spans="1:3">
      <c r="A13" s="4" t="s">
        <v>44</v>
      </c>
      <c r="B13" s="5" t="n">
        <v>197</v>
      </c>
      <c r="C13" s="5" t="n">
        <v>131</v>
      </c>
    </row>
    <row r="14" spans="1:3">
      <c r="A14" s="4" t="s">
        <v>45</v>
      </c>
      <c r="B14" s="5" t="n">
        <v>9716</v>
      </c>
      <c r="C14" s="5" t="n">
        <v>4923</v>
      </c>
    </row>
    <row r="15" spans="1:3">
      <c r="A15" s="4" t="s">
        <v>46</v>
      </c>
      <c r="B15" s="4" t="s">
        <v>47</v>
      </c>
      <c r="C15" s="4" t="s">
        <v>47</v>
      </c>
    </row>
    <row r="16" spans="1:3">
      <c r="A16" s="3" t="s">
        <v>48</v>
      </c>
    </row>
    <row r="17" spans="1:3">
      <c r="A17" s="4" t="s">
        <v>49</v>
      </c>
      <c r="B17" s="5" t="n">
        <v>0</v>
      </c>
      <c r="C17" s="5" t="n">
        <v>0</v>
      </c>
    </row>
    <row r="18" spans="1:3">
      <c r="A18" s="4" t="s">
        <v>50</v>
      </c>
      <c r="B18" s="4" t="s">
        <v>47</v>
      </c>
      <c r="C18" s="4" t="s">
        <v>47</v>
      </c>
    </row>
    <row r="19" spans="1:3">
      <c r="A19" s="4" t="s">
        <v>51</v>
      </c>
      <c r="B19" s="5" t="n">
        <v>293111</v>
      </c>
      <c r="C19" s="5" t="n">
        <v>219986</v>
      </c>
    </row>
    <row r="20" spans="1:3">
      <c r="A20" s="4" t="s">
        <v>52</v>
      </c>
      <c r="B20" s="5" t="n">
        <v>-148278</v>
      </c>
      <c r="C20" s="5" t="n">
        <v>-111276</v>
      </c>
    </row>
    <row r="21" spans="1:3">
      <c r="A21" s="4" t="s">
        <v>53</v>
      </c>
      <c r="B21" s="5" t="n">
        <v>-169</v>
      </c>
      <c r="C21" s="5" t="n">
        <v>-290</v>
      </c>
    </row>
    <row r="22" spans="1:3">
      <c r="A22" s="4" t="s">
        <v>54</v>
      </c>
      <c r="B22" s="5" t="n">
        <v>144664</v>
      </c>
      <c r="C22" s="5" t="n">
        <v>108420</v>
      </c>
    </row>
    <row r="23" spans="1:3">
      <c r="A23" s="4" t="s">
        <v>55</v>
      </c>
      <c r="B23" s="7" t="n">
        <v>154380</v>
      </c>
      <c r="C23" s="7" t="n">
        <v>113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170</v>
      </c>
      <c r="B8" s="4" t="s">
        <v>210</v>
      </c>
    </row>
    <row r="9" spans="1:2">
      <c r="A9" s="4" t="s">
        <v>211</v>
      </c>
      <c r="B9" s="4" t="s">
        <v>212</v>
      </c>
    </row>
    <row r="10" spans="1:2">
      <c r="A10" s="4" t="s">
        <v>173</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8" t="n">
        <v>1e-06</v>
      </c>
      <c r="C3" s="8" t="n">
        <v>1e-06</v>
      </c>
    </row>
    <row r="4" spans="1:3">
      <c r="A4" s="4" t="s">
        <v>59</v>
      </c>
      <c r="B4" s="5" t="n">
        <v>50000000</v>
      </c>
      <c r="C4" s="5" t="n">
        <v>50000000</v>
      </c>
    </row>
    <row r="5" spans="1:3">
      <c r="A5" s="4" t="s">
        <v>60</v>
      </c>
      <c r="B5" s="5" t="n">
        <v>23423150</v>
      </c>
      <c r="C5" s="5" t="n">
        <v>17211986</v>
      </c>
    </row>
    <row r="6" spans="1:3">
      <c r="A6" s="4" t="s">
        <v>61</v>
      </c>
      <c r="B6" s="5" t="n">
        <v>23423150</v>
      </c>
      <c r="C6" s="5" t="n">
        <v>17211986</v>
      </c>
    </row>
    <row r="7" spans="1:3">
      <c r="A7" s="4" t="s">
        <v>62</v>
      </c>
      <c r="B7" s="8" t="n">
        <v>1e-06</v>
      </c>
      <c r="C7" s="8" t="n">
        <v>1e-06</v>
      </c>
    </row>
    <row r="8" spans="1:3">
      <c r="A8" s="4" t="s">
        <v>63</v>
      </c>
      <c r="B8" s="5" t="n">
        <v>5000000</v>
      </c>
      <c r="C8" s="5" t="n">
        <v>5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7</v>
      </c>
      <c r="B1" s="2" t="s">
        <v>1</v>
      </c>
    </row>
    <row r="2" spans="1:3">
      <c r="B2" s="2" t="s">
        <v>288</v>
      </c>
      <c r="C2" s="2" t="s">
        <v>289</v>
      </c>
    </row>
    <row r="3" spans="1:3">
      <c r="A3" s="3" t="s">
        <v>290</v>
      </c>
    </row>
    <row r="4" spans="1:3">
      <c r="A4" s="4" t="s">
        <v>291</v>
      </c>
      <c r="B4" s="5" t="n">
        <v>1</v>
      </c>
    </row>
    <row r="5" spans="1:3">
      <c r="A5" s="4" t="s">
        <v>292</v>
      </c>
      <c r="B5" s="7" t="n">
        <v>154380</v>
      </c>
      <c r="C5" s="7" t="n">
        <v>113343</v>
      </c>
    </row>
    <row r="6" spans="1:3">
      <c r="A6" s="4" t="s">
        <v>52</v>
      </c>
      <c r="B6" s="7" t="n">
        <v>148278</v>
      </c>
      <c r="C6" s="5" t="n">
        <v>111276</v>
      </c>
    </row>
    <row r="7" spans="1:3">
      <c r="A7" s="4" t="s">
        <v>293</v>
      </c>
    </row>
    <row r="8" spans="1:3">
      <c r="A8" s="3" t="s">
        <v>290</v>
      </c>
    </row>
    <row r="9" spans="1:3">
      <c r="A9" s="4" t="s">
        <v>294</v>
      </c>
      <c r="B9" s="4" t="s">
        <v>295</v>
      </c>
    </row>
    <row r="10" spans="1:3">
      <c r="A10" s="4" t="s">
        <v>296</v>
      </c>
    </row>
    <row r="11" spans="1:3">
      <c r="A11" s="3" t="s">
        <v>290</v>
      </c>
    </row>
    <row r="12" spans="1:3">
      <c r="A12" s="4" t="s">
        <v>292</v>
      </c>
      <c r="B12" s="7" t="n">
        <v>149796</v>
      </c>
      <c r="C12" s="7" t="n">
        <v>111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2</v>
      </c>
      <c r="D1" s="2" t="s">
        <v>67</v>
      </c>
      <c r="E1" s="2" t="s">
        <v>298</v>
      </c>
    </row>
    <row r="2" spans="1:5">
      <c r="A2" s="3" t="s">
        <v>171</v>
      </c>
    </row>
    <row r="3" spans="1:5">
      <c r="A3" s="4" t="s">
        <v>299</v>
      </c>
      <c r="B3" s="7" t="n">
        <v>3726</v>
      </c>
      <c r="C3" s="7" t="n">
        <v>2133</v>
      </c>
    </row>
    <row r="4" spans="1:5">
      <c r="A4" s="4" t="s">
        <v>300</v>
      </c>
      <c r="B4" s="5" t="n">
        <v>28575</v>
      </c>
      <c r="C4" s="5" t="n">
        <v>37393</v>
      </c>
    </row>
    <row r="5" spans="1:5">
      <c r="A5" s="4" t="s">
        <v>170</v>
      </c>
      <c r="B5" s="7" t="n">
        <v>32301</v>
      </c>
      <c r="C5" s="7" t="n">
        <v>39526</v>
      </c>
      <c r="D5" s="7" t="n">
        <v>14906</v>
      </c>
      <c r="E5" s="7" t="n">
        <v>110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7" t="n">
        <v>1024</v>
      </c>
      <c r="C3" s="7" t="n">
        <v>179</v>
      </c>
    </row>
    <row r="4" spans="1:3">
      <c r="A4" s="4" t="s">
        <v>304</v>
      </c>
      <c r="B4" s="5" t="n">
        <v>175</v>
      </c>
      <c r="C4" s="5" t="n">
        <v>90</v>
      </c>
    </row>
    <row r="5" spans="1:3">
      <c r="A5" s="4" t="s">
        <v>305</v>
      </c>
      <c r="B5" s="5" t="n">
        <v>849</v>
      </c>
      <c r="C5" s="5" t="n">
        <v>89</v>
      </c>
    </row>
    <row r="6" spans="1:3">
      <c r="A6" s="4" t="s">
        <v>306</v>
      </c>
    </row>
    <row r="7" spans="1:3">
      <c r="A7" s="3" t="s">
        <v>302</v>
      </c>
    </row>
    <row r="8" spans="1:3">
      <c r="A8" s="4" t="s">
        <v>303</v>
      </c>
      <c r="B8" s="5" t="n">
        <v>490</v>
      </c>
      <c r="C8" s="5" t="n">
        <v>48</v>
      </c>
    </row>
    <row r="9" spans="1:3">
      <c r="A9" s="4" t="s">
        <v>304</v>
      </c>
      <c r="B9" s="5" t="n">
        <v>77</v>
      </c>
      <c r="C9" s="5" t="n">
        <v>42</v>
      </c>
    </row>
    <row r="10" spans="1:3">
      <c r="A10" s="4" t="s">
        <v>305</v>
      </c>
      <c r="B10" s="5" t="n">
        <v>413</v>
      </c>
      <c r="C10" s="5" t="n">
        <v>6</v>
      </c>
    </row>
    <row r="11" spans="1:3">
      <c r="A11" s="4" t="s">
        <v>307</v>
      </c>
    </row>
    <row r="12" spans="1:3">
      <c r="A12" s="3" t="s">
        <v>302</v>
      </c>
    </row>
    <row r="13" spans="1:3">
      <c r="A13" s="4" t="s">
        <v>303</v>
      </c>
      <c r="B13" s="5" t="n">
        <v>534</v>
      </c>
      <c r="C13" s="5" t="n">
        <v>131</v>
      </c>
    </row>
    <row r="14" spans="1:3">
      <c r="A14" s="4" t="s">
        <v>304</v>
      </c>
      <c r="B14" s="5" t="n">
        <v>98</v>
      </c>
      <c r="C14" s="5" t="n">
        <v>48</v>
      </c>
    </row>
    <row r="15" spans="1:3">
      <c r="A15" s="4" t="s">
        <v>305</v>
      </c>
      <c r="B15" s="7" t="n">
        <v>436</v>
      </c>
      <c r="C15" s="7" t="n">
        <v>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176</v>
      </c>
    </row>
    <row r="3" spans="1:3">
      <c r="A3" s="4" t="s">
        <v>309</v>
      </c>
      <c r="B3" s="7" t="n">
        <v>6860</v>
      </c>
      <c r="C3" s="7" t="n">
        <v>2205</v>
      </c>
    </row>
    <row r="4" spans="1:3">
      <c r="A4" s="4" t="s">
        <v>310</v>
      </c>
      <c r="B4" s="5" t="n">
        <v>1381</v>
      </c>
      <c r="C4" s="5" t="n">
        <v>1666</v>
      </c>
    </row>
    <row r="5" spans="1:3">
      <c r="A5" s="4" t="s">
        <v>311</v>
      </c>
      <c r="B5" s="5" t="n">
        <v>1024</v>
      </c>
      <c r="C5" s="5" t="n">
        <v>692</v>
      </c>
    </row>
    <row r="6" spans="1:3">
      <c r="A6" s="4" t="s">
        <v>312</v>
      </c>
      <c r="B6" s="5" t="n">
        <v>188</v>
      </c>
      <c r="C6" s="5" t="n">
        <v>128</v>
      </c>
    </row>
    <row r="7" spans="1:3">
      <c r="A7" s="4" t="s">
        <v>313</v>
      </c>
      <c r="B7" s="5" t="n">
        <v>66</v>
      </c>
      <c r="C7" s="5" t="n">
        <v>101</v>
      </c>
    </row>
    <row r="8" spans="1:3">
      <c r="A8" s="4" t="s">
        <v>95</v>
      </c>
      <c r="B8" s="7" t="n">
        <v>9519</v>
      </c>
      <c r="C8" s="7" t="n">
        <v>4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316</v>
      </c>
      <c r="C3" s="7" t="n">
        <v>124</v>
      </c>
    </row>
    <row r="4" spans="1:3">
      <c r="A4" s="4" t="s">
        <v>317</v>
      </c>
      <c r="B4" s="7" t="n">
        <v>47</v>
      </c>
      <c r="C4" s="5" t="n">
        <v>7</v>
      </c>
    </row>
    <row r="5" spans="1:3">
      <c r="A5" s="4" t="s">
        <v>318</v>
      </c>
      <c r="B5" s="5" t="n">
        <v>150</v>
      </c>
    </row>
    <row r="6" spans="1:3">
      <c r="A6" s="4" t="s">
        <v>313</v>
      </c>
      <c r="B6" s="7" t="n">
        <v>197</v>
      </c>
      <c r="C6" s="7" t="n">
        <v>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319</v>
      </c>
      <c r="B1" s="2" t="s">
        <v>320</v>
      </c>
      <c r="D1" s="2" t="s">
        <v>1</v>
      </c>
    </row>
    <row r="2" spans="1:6">
      <c r="B2" s="2" t="s">
        <v>321</v>
      </c>
      <c r="C2" s="2" t="s">
        <v>322</v>
      </c>
      <c r="D2" s="2" t="s">
        <v>2</v>
      </c>
      <c r="E2" s="2" t="s">
        <v>32</v>
      </c>
      <c r="F2" s="2" t="s">
        <v>323</v>
      </c>
    </row>
    <row r="3" spans="1:6">
      <c r="A3" s="4" t="s">
        <v>307</v>
      </c>
    </row>
    <row r="4" spans="1:6">
      <c r="A4" s="3" t="s">
        <v>324</v>
      </c>
    </row>
    <row r="5" spans="1:6">
      <c r="A5" s="4" t="s">
        <v>325</v>
      </c>
      <c r="D5" s="7" t="n">
        <v>62000</v>
      </c>
      <c r="E5" s="7" t="n">
        <v>11000</v>
      </c>
    </row>
    <row r="6" spans="1:6">
      <c r="A6" s="4" t="s">
        <v>326</v>
      </c>
    </row>
    <row r="7" spans="1:6">
      <c r="A7" s="3" t="s">
        <v>324</v>
      </c>
    </row>
    <row r="8" spans="1:6">
      <c r="A8" s="4" t="s">
        <v>327</v>
      </c>
      <c r="D8" s="4" t="s">
        <v>328</v>
      </c>
    </row>
    <row r="9" spans="1:6">
      <c r="A9" s="4" t="s">
        <v>329</v>
      </c>
    </row>
    <row r="10" spans="1:6">
      <c r="A10" s="3" t="s">
        <v>324</v>
      </c>
    </row>
    <row r="11" spans="1:6">
      <c r="A11" s="4" t="s">
        <v>327</v>
      </c>
      <c r="D11" s="4" t="s">
        <v>330</v>
      </c>
    </row>
    <row r="12" spans="1:6">
      <c r="A12" s="4" t="s">
        <v>331</v>
      </c>
    </row>
    <row r="13" spans="1:6">
      <c r="A13" s="3" t="s">
        <v>324</v>
      </c>
    </row>
    <row r="14" spans="1:6">
      <c r="A14" s="4" t="s">
        <v>332</v>
      </c>
      <c r="D14" s="4" t="s">
        <v>333</v>
      </c>
    </row>
    <row r="15" spans="1:6">
      <c r="A15" s="4" t="s">
        <v>334</v>
      </c>
      <c r="F15" s="7" t="n">
        <v>4000000</v>
      </c>
    </row>
    <row r="16" spans="1:6">
      <c r="A16" s="4" t="s">
        <v>335</v>
      </c>
      <c r="C16" s="7" t="n">
        <v>2500000</v>
      </c>
    </row>
    <row r="17" spans="1:6">
      <c r="A17" s="4" t="s">
        <v>336</v>
      </c>
      <c r="B17" s="5" t="n">
        <v>3001</v>
      </c>
    </row>
    <row r="18" spans="1:6">
      <c r="A18" s="4" t="s">
        <v>337</v>
      </c>
    </row>
    <row r="19" spans="1:6">
      <c r="A19" s="3" t="s">
        <v>324</v>
      </c>
    </row>
    <row r="20" spans="1:6">
      <c r="A20" s="4" t="s">
        <v>338</v>
      </c>
      <c r="F20" s="5" t="n">
        <v>11363</v>
      </c>
    </row>
    <row r="21" spans="1:6">
      <c r="A21" s="4" t="s">
        <v>339</v>
      </c>
      <c r="F21" s="9" t="n">
        <v>10.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5" t="n">
        <v>2017</v>
      </c>
      <c r="B3" s="7" t="n">
        <v>19</v>
      </c>
    </row>
    <row r="4" spans="1:3">
      <c r="A4" s="5" t="n">
        <v>2018</v>
      </c>
      <c r="B4" s="5" t="n">
        <v>19</v>
      </c>
    </row>
    <row r="5" spans="1:3">
      <c r="A5" s="5" t="n">
        <v>2019</v>
      </c>
      <c r="B5" s="5" t="n">
        <v>19</v>
      </c>
    </row>
    <row r="6" spans="1:3">
      <c r="A6" s="5" t="n">
        <v>2020</v>
      </c>
      <c r="B6" s="5" t="n">
        <v>14</v>
      </c>
    </row>
    <row r="7" spans="1:3">
      <c r="A7" s="4" t="s">
        <v>342</v>
      </c>
      <c r="B7" s="5" t="n">
        <v>71</v>
      </c>
    </row>
    <row r="8" spans="1:3">
      <c r="A8" s="4" t="s">
        <v>343</v>
      </c>
      <c r="B8" s="5" t="n">
        <v>-9</v>
      </c>
    </row>
    <row r="9" spans="1:3">
      <c r="A9" s="4" t="s">
        <v>344</v>
      </c>
      <c r="B9" s="5" t="n">
        <v>62</v>
      </c>
    </row>
    <row r="10" spans="1:3">
      <c r="A10" s="4" t="s">
        <v>345</v>
      </c>
      <c r="B10" s="5" t="n">
        <v>-15</v>
      </c>
    </row>
    <row r="11" spans="1:3">
      <c r="A11" s="4" t="s">
        <v>346</v>
      </c>
      <c r="B11" s="5" t="n">
        <v>47</v>
      </c>
      <c r="C11" s="7" t="n">
        <v>7</v>
      </c>
    </row>
    <row r="12" spans="1:3">
      <c r="A12" s="4" t="s">
        <v>344</v>
      </c>
      <c r="B12" s="7"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7" t="n">
        <v>28382</v>
      </c>
      <c r="C4" s="7" t="n">
        <v>15799</v>
      </c>
      <c r="D4" s="7" t="n">
        <v>18079</v>
      </c>
    </row>
    <row r="5" spans="1:4">
      <c r="A5" s="4" t="s">
        <v>70</v>
      </c>
      <c r="B5" s="5" t="n">
        <v>9263</v>
      </c>
      <c r="C5" s="5" t="n">
        <v>5541</v>
      </c>
      <c r="D5" s="5" t="n">
        <v>4296</v>
      </c>
    </row>
    <row r="6" spans="1:4">
      <c r="A6" s="4" t="s">
        <v>71</v>
      </c>
      <c r="B6" s="5" t="n">
        <v>37645</v>
      </c>
      <c r="C6" s="5" t="n">
        <v>21340</v>
      </c>
      <c r="D6" s="5" t="n">
        <v>22375</v>
      </c>
    </row>
    <row r="7" spans="1:4">
      <c r="A7" s="3" t="s">
        <v>72</v>
      </c>
    </row>
    <row r="8" spans="1:4">
      <c r="A8" s="4" t="s">
        <v>73</v>
      </c>
      <c r="D8" s="5" t="n">
        <v>-1884</v>
      </c>
    </row>
    <row r="9" spans="1:4">
      <c r="A9" s="4" t="s">
        <v>74</v>
      </c>
      <c r="B9" s="5" t="n">
        <v>-1</v>
      </c>
      <c r="D9" s="5" t="n">
        <v>-451</v>
      </c>
    </row>
    <row r="10" spans="1:4">
      <c r="A10" s="4" t="s">
        <v>75</v>
      </c>
      <c r="B10" s="5" t="n">
        <v>644</v>
      </c>
      <c r="C10" s="5" t="n">
        <v>-520</v>
      </c>
      <c r="D10" s="5" t="n">
        <v>683</v>
      </c>
    </row>
    <row r="11" spans="1:4">
      <c r="A11" s="4" t="s">
        <v>76</v>
      </c>
      <c r="B11" s="5" t="n">
        <v>643</v>
      </c>
      <c r="C11" s="5" t="n">
        <v>-520</v>
      </c>
      <c r="D11" s="5" t="n">
        <v>-1652</v>
      </c>
    </row>
    <row r="12" spans="1:4">
      <c r="A12" s="4" t="s">
        <v>77</v>
      </c>
      <c r="B12" s="7" t="n">
        <v>-37002</v>
      </c>
      <c r="C12" s="7" t="n">
        <v>-21860</v>
      </c>
      <c r="D12" s="7" t="n">
        <v>-24027</v>
      </c>
    </row>
    <row r="13" spans="1:4">
      <c r="A13" s="4" t="s">
        <v>78</v>
      </c>
      <c r="B13" s="9" t="n">
        <v>-1.96</v>
      </c>
      <c r="C13" s="9" t="n">
        <v>-1.73</v>
      </c>
      <c r="D13" s="9" t="n">
        <v>-2.75</v>
      </c>
    </row>
    <row r="14" spans="1:4">
      <c r="A14" s="4" t="s">
        <v>79</v>
      </c>
      <c r="B14" s="5" t="n">
        <v>18893515</v>
      </c>
      <c r="C14" s="5" t="n">
        <v>12637839</v>
      </c>
      <c r="D14" s="5" t="n">
        <v>8667387</v>
      </c>
    </row>
    <row r="15" spans="1:4">
      <c r="A15" s="3" t="s">
        <v>80</v>
      </c>
    </row>
    <row r="16" spans="1:4">
      <c r="A16" s="4" t="s">
        <v>77</v>
      </c>
      <c r="B16" s="7" t="n">
        <v>-37002</v>
      </c>
      <c r="C16" s="7" t="n">
        <v>-21860</v>
      </c>
      <c r="D16" s="7" t="n">
        <v>-24027</v>
      </c>
    </row>
    <row r="17" spans="1:4">
      <c r="A17" s="4" t="s">
        <v>81</v>
      </c>
      <c r="B17" s="5" t="n">
        <v>121</v>
      </c>
      <c r="C17" s="5" t="n">
        <v>-286</v>
      </c>
      <c r="D17" s="5" t="n">
        <v>-4</v>
      </c>
    </row>
    <row r="18" spans="1:4">
      <c r="A18" s="4" t="s">
        <v>82</v>
      </c>
      <c r="B18" s="7" t="n">
        <v>-36881</v>
      </c>
      <c r="C18" s="7" t="n">
        <v>-22146</v>
      </c>
      <c r="D18" s="7" t="n">
        <v>-24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5"/>
    <col customWidth="1" max="7" min="7" width="14"/>
    <col customWidth="1" max="8" min="8" width="14"/>
  </cols>
  <sheetData>
    <row r="1" spans="1:8">
      <c r="A1" s="1" t="s">
        <v>347</v>
      </c>
      <c r="B1" s="2" t="s">
        <v>348</v>
      </c>
      <c r="C1" s="2" t="s">
        <v>349</v>
      </c>
      <c r="D1" s="2" t="s">
        <v>350</v>
      </c>
      <c r="E1" s="2" t="s">
        <v>2</v>
      </c>
      <c r="F1" s="2" t="s">
        <v>32</v>
      </c>
      <c r="G1" s="2" t="s">
        <v>67</v>
      </c>
      <c r="H1" s="2" t="s">
        <v>298</v>
      </c>
    </row>
    <row r="2" spans="1:8">
      <c r="A2" s="3" t="s">
        <v>351</v>
      </c>
    </row>
    <row r="3" spans="1:8">
      <c r="A3" s="4" t="s">
        <v>59</v>
      </c>
      <c r="E3" s="5" t="n">
        <v>50000000</v>
      </c>
      <c r="F3" s="5" t="n">
        <v>50000000</v>
      </c>
    </row>
    <row r="4" spans="1:8">
      <c r="A4" s="4" t="s">
        <v>58</v>
      </c>
      <c r="E4" s="8" t="n">
        <v>1e-06</v>
      </c>
      <c r="F4" s="8" t="n">
        <v>1e-06</v>
      </c>
    </row>
    <row r="5" spans="1:8">
      <c r="A5" s="4" t="s">
        <v>60</v>
      </c>
      <c r="E5" s="5" t="n">
        <v>23423150</v>
      </c>
      <c r="F5" s="5" t="n">
        <v>17211986</v>
      </c>
    </row>
    <row r="6" spans="1:8">
      <c r="A6" s="4" t="s">
        <v>61</v>
      </c>
      <c r="E6" s="5" t="n">
        <v>23423150</v>
      </c>
      <c r="F6" s="5" t="n">
        <v>17211986</v>
      </c>
    </row>
    <row r="7" spans="1:8">
      <c r="A7" s="4" t="s">
        <v>63</v>
      </c>
      <c r="E7" s="5" t="n">
        <v>5000000</v>
      </c>
      <c r="F7" s="5" t="n">
        <v>5000000</v>
      </c>
    </row>
    <row r="8" spans="1:8">
      <c r="A8" s="4" t="s">
        <v>62</v>
      </c>
      <c r="E8" s="8" t="n">
        <v>1e-06</v>
      </c>
      <c r="F8" s="8" t="n">
        <v>1e-06</v>
      </c>
    </row>
    <row r="9" spans="1:8">
      <c r="A9" s="4" t="s">
        <v>64</v>
      </c>
      <c r="E9" s="5" t="n">
        <v>0</v>
      </c>
      <c r="F9" s="5" t="n">
        <v>0</v>
      </c>
    </row>
    <row r="10" spans="1:8">
      <c r="A10" s="4" t="s">
        <v>65</v>
      </c>
      <c r="E10" s="5" t="n">
        <v>0</v>
      </c>
      <c r="F10" s="5" t="n">
        <v>0</v>
      </c>
    </row>
    <row r="11" spans="1:8">
      <c r="A11" s="4" t="s">
        <v>352</v>
      </c>
      <c r="E11" s="7" t="n">
        <v>70676</v>
      </c>
      <c r="F11" s="7" t="n">
        <v>91793</v>
      </c>
      <c r="G11" s="7" t="n">
        <v>47291</v>
      </c>
    </row>
    <row r="12" spans="1:8">
      <c r="A12" s="4" t="s">
        <v>353</v>
      </c>
      <c r="E12" s="7" t="n">
        <v>4692</v>
      </c>
      <c r="F12" s="7" t="n">
        <v>6245</v>
      </c>
      <c r="G12" s="5" t="n">
        <v>5839</v>
      </c>
    </row>
    <row r="13" spans="1:8">
      <c r="A13" s="4" t="s">
        <v>354</v>
      </c>
      <c r="E13" s="4" t="s">
        <v>355</v>
      </c>
    </row>
    <row r="14" spans="1:8">
      <c r="A14" s="4" t="s">
        <v>356</v>
      </c>
      <c r="E14" s="4" t="s">
        <v>357</v>
      </c>
    </row>
    <row r="15" spans="1:8">
      <c r="A15" s="4" t="s">
        <v>358</v>
      </c>
      <c r="E15" s="4" t="s">
        <v>359</v>
      </c>
    </row>
    <row r="16" spans="1:8">
      <c r="A16" s="4" t="s">
        <v>360</v>
      </c>
      <c r="E16" s="5" t="n">
        <v>1378352</v>
      </c>
      <c r="F16" s="5" t="n">
        <v>865457</v>
      </c>
    </row>
    <row r="17" spans="1:8">
      <c r="A17" s="4" t="s">
        <v>361</v>
      </c>
      <c r="E17" s="5" t="n">
        <v>658710</v>
      </c>
    </row>
    <row r="18" spans="1:8">
      <c r="A18" s="4" t="s">
        <v>362</v>
      </c>
      <c r="E18" s="9" t="n">
        <v>8.77</v>
      </c>
    </row>
    <row r="19" spans="1:8">
      <c r="A19" s="4" t="s">
        <v>363</v>
      </c>
      <c r="E19" s="5" t="n">
        <v>55663</v>
      </c>
    </row>
    <row r="20" spans="1:8">
      <c r="A20" s="4" t="s">
        <v>364</v>
      </c>
      <c r="E20" s="7" t="n">
        <v>277</v>
      </c>
    </row>
    <row r="21" spans="1:8">
      <c r="A21" s="4" t="s">
        <v>365</v>
      </c>
      <c r="E21" s="5" t="n">
        <v>1966</v>
      </c>
      <c r="F21" s="7" t="n">
        <v>1506</v>
      </c>
      <c r="G21" s="7" t="n">
        <v>854</v>
      </c>
    </row>
    <row r="22" spans="1:8">
      <c r="A22" s="4" t="s">
        <v>366</v>
      </c>
      <c r="E22" s="7" t="n">
        <v>4574</v>
      </c>
      <c r="F22" s="7" t="n">
        <v>3180</v>
      </c>
    </row>
    <row r="23" spans="1:8">
      <c r="A23" s="4" t="s">
        <v>367</v>
      </c>
      <c r="E23" s="4" t="s">
        <v>368</v>
      </c>
      <c r="F23" s="4" t="s">
        <v>369</v>
      </c>
    </row>
    <row r="24" spans="1:8">
      <c r="A24" s="4" t="s">
        <v>126</v>
      </c>
    </row>
    <row r="25" spans="1:8">
      <c r="A25" s="3" t="s">
        <v>351</v>
      </c>
    </row>
    <row r="26" spans="1:8">
      <c r="A26" s="4" t="s">
        <v>59</v>
      </c>
      <c r="E26" s="5" t="n">
        <v>50000000</v>
      </c>
      <c r="F26" s="5" t="n">
        <v>50000000</v>
      </c>
    </row>
    <row r="27" spans="1:8">
      <c r="A27" s="4" t="s">
        <v>58</v>
      </c>
      <c r="E27" s="8" t="n">
        <v>1e-06</v>
      </c>
    </row>
    <row r="28" spans="1:8">
      <c r="A28" s="4" t="s">
        <v>60</v>
      </c>
      <c r="E28" s="5" t="n">
        <v>23423150</v>
      </c>
      <c r="F28" s="5" t="n">
        <v>17211986</v>
      </c>
    </row>
    <row r="29" spans="1:8">
      <c r="A29" s="4" t="s">
        <v>61</v>
      </c>
      <c r="E29" s="5" t="n">
        <v>23423150</v>
      </c>
      <c r="F29" s="5" t="n">
        <v>17211986</v>
      </c>
      <c r="G29" s="5" t="n">
        <v>10695108</v>
      </c>
      <c r="H29" s="5" t="n">
        <v>301745</v>
      </c>
    </row>
    <row r="30" spans="1:8">
      <c r="A30" s="4" t="s">
        <v>370</v>
      </c>
      <c r="B30" s="5" t="n">
        <v>6152500</v>
      </c>
      <c r="C30" s="5" t="n">
        <v>6325000</v>
      </c>
      <c r="E30" s="5" t="n">
        <v>6152500</v>
      </c>
      <c r="F30" s="5" t="n">
        <v>6325000</v>
      </c>
      <c r="G30" s="5" t="n">
        <v>4830000</v>
      </c>
    </row>
    <row r="31" spans="1:8">
      <c r="A31" s="4" t="s">
        <v>371</v>
      </c>
      <c r="B31" s="9" t="n">
        <v>12.25</v>
      </c>
      <c r="C31" s="9" t="n">
        <v>15.5</v>
      </c>
    </row>
    <row r="32" spans="1:8">
      <c r="A32" s="4" t="s">
        <v>352</v>
      </c>
      <c r="B32" s="7" t="n">
        <v>70700</v>
      </c>
      <c r="C32" s="7" t="n">
        <v>91800</v>
      </c>
    </row>
    <row r="33" spans="1:8">
      <c r="A33" s="4" t="s">
        <v>353</v>
      </c>
      <c r="B33" s="7" t="n">
        <v>4700</v>
      </c>
      <c r="C33" s="7" t="n">
        <v>6200</v>
      </c>
    </row>
    <row r="34" spans="1:8">
      <c r="A34" s="4" t="s">
        <v>363</v>
      </c>
      <c r="E34" s="5" t="n">
        <v>55663</v>
      </c>
      <c r="F34" s="5" t="n">
        <v>191878</v>
      </c>
      <c r="G34" s="5" t="n">
        <v>86</v>
      </c>
    </row>
    <row r="35" spans="1:8">
      <c r="A35" s="4" t="s">
        <v>372</v>
      </c>
    </row>
    <row r="36" spans="1:8">
      <c r="A36" s="3" t="s">
        <v>351</v>
      </c>
    </row>
    <row r="37" spans="1:8">
      <c r="A37" s="4" t="s">
        <v>370</v>
      </c>
      <c r="D37" s="5" t="n">
        <v>4830000</v>
      </c>
    </row>
    <row r="38" spans="1:8">
      <c r="A38" s="4" t="s">
        <v>371</v>
      </c>
      <c r="D38" s="7" t="n">
        <v>11</v>
      </c>
    </row>
    <row r="39" spans="1:8">
      <c r="A39" s="4" t="s">
        <v>352</v>
      </c>
      <c r="D39" s="7" t="n">
        <v>47300</v>
      </c>
    </row>
    <row r="40" spans="1:8">
      <c r="A40" s="4" t="s">
        <v>353</v>
      </c>
      <c r="D40" s="7" t="n">
        <v>5800</v>
      </c>
    </row>
    <row r="41" spans="1:8">
      <c r="A41" s="4" t="s">
        <v>373</v>
      </c>
    </row>
    <row r="42" spans="1:8">
      <c r="A42" s="3" t="s">
        <v>351</v>
      </c>
    </row>
    <row r="43" spans="1:8">
      <c r="A43" s="4" t="s">
        <v>361</v>
      </c>
      <c r="E43" s="5" t="n">
        <v>621210</v>
      </c>
    </row>
    <row r="44" spans="1:8">
      <c r="A44" s="4" t="s">
        <v>374</v>
      </c>
    </row>
    <row r="45" spans="1:8">
      <c r="A45" s="3" t="s">
        <v>351</v>
      </c>
    </row>
    <row r="46" spans="1:8">
      <c r="A46" s="4" t="s">
        <v>375</v>
      </c>
      <c r="E46" s="4" t="s">
        <v>376</v>
      </c>
    </row>
    <row r="47" spans="1:8">
      <c r="A47" s="4" t="s">
        <v>377</v>
      </c>
    </row>
    <row r="48" spans="1:8">
      <c r="A48" s="3" t="s">
        <v>351</v>
      </c>
    </row>
    <row r="49" spans="1:8">
      <c r="A49" s="4" t="s">
        <v>362</v>
      </c>
      <c r="E49" s="9" t="n">
        <v>7.73</v>
      </c>
    </row>
    <row r="50" spans="1:8">
      <c r="A50" s="4" t="s">
        <v>378</v>
      </c>
    </row>
    <row r="51" spans="1:8">
      <c r="A51" s="3" t="s">
        <v>351</v>
      </c>
    </row>
    <row r="52" spans="1:8">
      <c r="A52" s="4" t="s">
        <v>362</v>
      </c>
      <c r="E52" s="9" t="n">
        <v>11.77</v>
      </c>
    </row>
    <row r="53" spans="1:8">
      <c r="A53" s="4" t="s">
        <v>379</v>
      </c>
    </row>
    <row r="54" spans="1:8">
      <c r="A54" s="3" t="s">
        <v>351</v>
      </c>
    </row>
    <row r="55" spans="1:8">
      <c r="A55" s="4" t="s">
        <v>380</v>
      </c>
      <c r="E55" s="4" t="s">
        <v>381</v>
      </c>
    </row>
    <row r="56" spans="1:8">
      <c r="A56" s="4" t="s">
        <v>382</v>
      </c>
    </row>
    <row r="57" spans="1:8">
      <c r="A57" s="3" t="s">
        <v>351</v>
      </c>
    </row>
    <row r="58" spans="1:8">
      <c r="A58" s="4" t="s">
        <v>380</v>
      </c>
      <c r="E58" s="4" t="s">
        <v>383</v>
      </c>
    </row>
    <row r="59" spans="1:8">
      <c r="A59" s="4" t="s">
        <v>384</v>
      </c>
    </row>
    <row r="60" spans="1:8">
      <c r="A60" s="3" t="s">
        <v>351</v>
      </c>
    </row>
    <row r="61" spans="1:8">
      <c r="A61" s="4" t="s">
        <v>361</v>
      </c>
      <c r="E61" s="5" t="n">
        <v>37500</v>
      </c>
    </row>
    <row r="62" spans="1:8">
      <c r="A62" s="4" t="s">
        <v>362</v>
      </c>
      <c r="E62" s="9" t="n">
        <v>7.73</v>
      </c>
    </row>
    <row r="63" spans="1:8">
      <c r="A63" s="4" t="s">
        <v>380</v>
      </c>
      <c r="E63" s="4" t="s">
        <v>381</v>
      </c>
    </row>
    <row r="64" spans="1:8">
      <c r="A64" s="4" t="s">
        <v>385</v>
      </c>
    </row>
    <row r="65" spans="1:8">
      <c r="A65" s="3" t="s">
        <v>351</v>
      </c>
    </row>
    <row r="66" spans="1:8">
      <c r="A66" s="4" t="s">
        <v>360</v>
      </c>
      <c r="E66" s="5" t="n">
        <v>338935</v>
      </c>
    </row>
    <row r="67" spans="1:8">
      <c r="A67" s="4" t="s">
        <v>386</v>
      </c>
    </row>
    <row r="68" spans="1:8">
      <c r="A68" s="3" t="s">
        <v>351</v>
      </c>
    </row>
    <row r="69" spans="1:8">
      <c r="A69" s="4" t="s">
        <v>387</v>
      </c>
      <c r="E69" s="5" t="n">
        <v>1953137</v>
      </c>
    </row>
    <row r="70" spans="1:8">
      <c r="A70" s="4" t="s">
        <v>388</v>
      </c>
      <c r="E70" s="5" t="n">
        <v>913720</v>
      </c>
      <c r="F70" s="5" t="n">
        <v>793799</v>
      </c>
    </row>
    <row r="71" spans="1:8">
      <c r="A71" s="4" t="s">
        <v>389</v>
      </c>
      <c r="E71"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0</v>
      </c>
      <c r="B1" s="2" t="s">
        <v>1</v>
      </c>
    </row>
    <row r="2" spans="1:3">
      <c r="B2" s="2" t="s">
        <v>2</v>
      </c>
      <c r="C2" s="2" t="s">
        <v>32</v>
      </c>
    </row>
    <row r="3" spans="1:3">
      <c r="A3" s="3" t="s">
        <v>391</v>
      </c>
    </row>
    <row r="4" spans="1:3">
      <c r="A4" s="4" t="s">
        <v>392</v>
      </c>
      <c r="B4" s="5" t="n">
        <v>865457</v>
      </c>
    </row>
    <row r="5" spans="1:3">
      <c r="A5" s="4" t="s">
        <v>393</v>
      </c>
      <c r="B5" s="5" t="n">
        <v>658710</v>
      </c>
    </row>
    <row r="6" spans="1:3">
      <c r="A6" s="4" t="s">
        <v>394</v>
      </c>
      <c r="B6" s="5" t="n">
        <v>-55663</v>
      </c>
    </row>
    <row r="7" spans="1:3">
      <c r="A7" s="4" t="s">
        <v>395</v>
      </c>
      <c r="B7" s="5" t="n">
        <v>-8008</v>
      </c>
    </row>
    <row r="8" spans="1:3">
      <c r="A8" s="4" t="s">
        <v>396</v>
      </c>
      <c r="B8" s="5" t="n">
        <v>-82144</v>
      </c>
    </row>
    <row r="9" spans="1:3">
      <c r="A9" s="4" t="s">
        <v>397</v>
      </c>
      <c r="B9" s="5" t="n">
        <v>1378352</v>
      </c>
      <c r="C9" s="5" t="n">
        <v>865457</v>
      </c>
    </row>
    <row r="10" spans="1:3">
      <c r="A10" s="4" t="s">
        <v>398</v>
      </c>
      <c r="B10" s="5" t="n">
        <v>575422</v>
      </c>
    </row>
    <row r="11" spans="1:3">
      <c r="A11" s="4" t="s">
        <v>399</v>
      </c>
      <c r="B11" s="9" t="n">
        <v>9.75</v>
      </c>
    </row>
    <row r="12" spans="1:3">
      <c r="A12" s="4" t="s">
        <v>400</v>
      </c>
      <c r="B12" s="10" t="n">
        <v>8.77</v>
      </c>
    </row>
    <row r="13" spans="1:3">
      <c r="A13" s="4" t="s">
        <v>401</v>
      </c>
      <c r="B13" s="10" t="n">
        <v>7.91</v>
      </c>
    </row>
    <row r="14" spans="1:3">
      <c r="A14" s="4" t="s">
        <v>402</v>
      </c>
      <c r="B14" s="10" t="n">
        <v>9.52</v>
      </c>
    </row>
    <row r="15" spans="1:3">
      <c r="A15" s="4" t="s">
        <v>403</v>
      </c>
      <c r="B15" s="10" t="n">
        <v>9.390000000000001</v>
      </c>
    </row>
    <row r="16" spans="1:3">
      <c r="A16" s="4" t="s">
        <v>404</v>
      </c>
      <c r="B16" s="10" t="n">
        <v>9.380000000000001</v>
      </c>
      <c r="C16" s="9" t="n">
        <v>9.75</v>
      </c>
    </row>
    <row r="17" spans="1:3">
      <c r="A17" s="4" t="s">
        <v>405</v>
      </c>
      <c r="B17" s="9" t="n">
        <v>9.300000000000001</v>
      </c>
    </row>
    <row r="18" spans="1:3">
      <c r="A18" s="4" t="s">
        <v>406</v>
      </c>
      <c r="B18" s="4" t="s">
        <v>407</v>
      </c>
      <c r="C18" s="4" t="s">
        <v>408</v>
      </c>
    </row>
    <row r="19" spans="1:3">
      <c r="A19" s="4" t="s">
        <v>409</v>
      </c>
      <c r="B19" s="4" t="s">
        <v>410</v>
      </c>
    </row>
    <row r="20" spans="1:3">
      <c r="A20" s="4" t="s">
        <v>411</v>
      </c>
      <c r="B20" s="7" t="n">
        <v>9829</v>
      </c>
      <c r="C20" s="7" t="n">
        <v>2393</v>
      </c>
    </row>
    <row r="21" spans="1:3">
      <c r="A21" s="4" t="s">
        <v>412</v>
      </c>
      <c r="B21" s="7" t="n">
        <v>41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67</v>
      </c>
    </row>
    <row r="3" spans="1:4">
      <c r="A3" s="3" t="s">
        <v>391</v>
      </c>
    </row>
    <row r="4" spans="1:4">
      <c r="A4" s="4" t="s">
        <v>414</v>
      </c>
      <c r="B4" s="4" t="s">
        <v>415</v>
      </c>
      <c r="C4" s="4" t="s">
        <v>416</v>
      </c>
      <c r="D4" s="4" t="s">
        <v>417</v>
      </c>
    </row>
    <row r="5" spans="1:4">
      <c r="A5" s="4" t="s">
        <v>418</v>
      </c>
      <c r="B5" s="4" t="s">
        <v>419</v>
      </c>
      <c r="C5" s="4" t="s">
        <v>419</v>
      </c>
      <c r="D5" s="4" t="s">
        <v>419</v>
      </c>
    </row>
    <row r="6" spans="1:4">
      <c r="A6" s="4" t="s">
        <v>420</v>
      </c>
      <c r="B6" s="4" t="s">
        <v>421</v>
      </c>
      <c r="C6" s="4" t="s">
        <v>421</v>
      </c>
      <c r="D6" s="4" t="s">
        <v>421</v>
      </c>
    </row>
    <row r="7" spans="1:4">
      <c r="A7" s="4" t="s">
        <v>422</v>
      </c>
      <c r="B7" s="4" t="s">
        <v>423</v>
      </c>
      <c r="C7" s="4" t="s">
        <v>424</v>
      </c>
      <c r="D7" s="4" t="s">
        <v>425</v>
      </c>
    </row>
    <row r="8" spans="1:4">
      <c r="A8" s="4" t="s">
        <v>426</v>
      </c>
      <c r="B8" s="9" t="n">
        <v>6.11</v>
      </c>
      <c r="C8" s="9" t="n">
        <v>8.91</v>
      </c>
      <c r="D8" s="9" t="n">
        <v>8.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67</v>
      </c>
    </row>
    <row r="3" spans="1:4">
      <c r="A3" s="3" t="s">
        <v>184</v>
      </c>
    </row>
    <row r="4" spans="1:4">
      <c r="A4" s="4" t="s">
        <v>428</v>
      </c>
      <c r="B4" s="7" t="n">
        <v>81</v>
      </c>
      <c r="C4" s="7" t="n">
        <v>-52</v>
      </c>
      <c r="D4" s="7" t="n">
        <v>949</v>
      </c>
    </row>
    <row r="5" spans="1:4">
      <c r="A5" s="4" t="s">
        <v>429</v>
      </c>
      <c r="B5" s="5" t="n">
        <v>-13</v>
      </c>
      <c r="C5" s="5" t="n">
        <v>-476</v>
      </c>
      <c r="D5" s="5" t="n">
        <v>-361</v>
      </c>
    </row>
    <row r="6" spans="1:4">
      <c r="A6" s="4" t="s">
        <v>430</v>
      </c>
      <c r="B6" s="5" t="n">
        <v>619</v>
      </c>
      <c r="C6" s="5" t="n">
        <v>108</v>
      </c>
      <c r="D6" s="5" t="n">
        <v>91</v>
      </c>
    </row>
    <row r="7" spans="1:4">
      <c r="A7" s="4" t="s">
        <v>431</v>
      </c>
      <c r="B7" s="5" t="n">
        <v>-43</v>
      </c>
      <c r="C7" s="5" t="n">
        <v>-100</v>
      </c>
      <c r="D7" s="5" t="n">
        <v>4</v>
      </c>
    </row>
    <row r="8" spans="1:4">
      <c r="A8" s="4" t="s">
        <v>72</v>
      </c>
      <c r="B8" s="7" t="n">
        <v>644</v>
      </c>
      <c r="C8" s="7" t="n">
        <v>-520</v>
      </c>
      <c r="D8" s="7" t="n">
        <v>6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67</v>
      </c>
    </row>
    <row r="3" spans="1:4">
      <c r="A3" s="3" t="s">
        <v>433</v>
      </c>
    </row>
    <row r="4" spans="1:4">
      <c r="A4" s="4" t="s">
        <v>77</v>
      </c>
      <c r="B4" s="7" t="n">
        <v>-37002</v>
      </c>
      <c r="C4" s="7" t="n">
        <v>-21860</v>
      </c>
      <c r="D4" s="7" t="n">
        <v>-24027</v>
      </c>
    </row>
    <row r="5" spans="1:4">
      <c r="A5" s="4" t="s">
        <v>134</v>
      </c>
      <c r="D5" s="5" t="n">
        <v>-1133</v>
      </c>
    </row>
    <row r="6" spans="1:4">
      <c r="A6" s="4" t="s">
        <v>136</v>
      </c>
      <c r="D6" s="5" t="n">
        <v>-20</v>
      </c>
    </row>
    <row r="7" spans="1:4">
      <c r="A7" s="4" t="s">
        <v>434</v>
      </c>
      <c r="D7" s="5" t="n">
        <v>-100</v>
      </c>
    </row>
    <row r="8" spans="1:4">
      <c r="A8" s="4" t="s">
        <v>435</v>
      </c>
      <c r="D8" s="5" t="n">
        <v>1898</v>
      </c>
    </row>
    <row r="9" spans="1:4">
      <c r="A9" s="4" t="s">
        <v>436</v>
      </c>
      <c r="D9" s="5" t="n">
        <v>-439</v>
      </c>
    </row>
    <row r="10" spans="1:4">
      <c r="A10" s="4" t="s">
        <v>437</v>
      </c>
      <c r="B10" s="7" t="n">
        <v>-37002</v>
      </c>
      <c r="C10" s="7" t="n">
        <v>-21860</v>
      </c>
      <c r="D10" s="7" t="n">
        <v>-23821</v>
      </c>
    </row>
    <row r="11" spans="1:4">
      <c r="A11" s="3" t="s">
        <v>438</v>
      </c>
    </row>
    <row r="12" spans="1:4">
      <c r="A12" s="4" t="s">
        <v>439</v>
      </c>
      <c r="B12" s="5" t="n">
        <v>18893515</v>
      </c>
      <c r="C12" s="5" t="n">
        <v>12637839</v>
      </c>
      <c r="D12" s="5" t="n">
        <v>8667387</v>
      </c>
    </row>
    <row r="13" spans="1:4">
      <c r="A13" s="4" t="s">
        <v>440</v>
      </c>
      <c r="B13" s="9" t="n">
        <v>-1.96</v>
      </c>
      <c r="C13" s="9" t="n">
        <v>-1.73</v>
      </c>
      <c r="D13" s="9" t="n">
        <v>-2.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67</v>
      </c>
    </row>
    <row r="3" spans="1:4">
      <c r="A3" s="3" t="s">
        <v>442</v>
      </c>
    </row>
    <row r="4" spans="1:4">
      <c r="A4" s="4" t="s">
        <v>443</v>
      </c>
      <c r="B4" s="5" t="n">
        <v>1378352</v>
      </c>
      <c r="C4" s="5" t="n">
        <v>876820</v>
      </c>
      <c r="D4" s="5" t="n">
        <v>835971</v>
      </c>
    </row>
    <row r="5" spans="1:4">
      <c r="A5" s="4" t="s">
        <v>444</v>
      </c>
    </row>
    <row r="6" spans="1:4">
      <c r="A6" s="3" t="s">
        <v>442</v>
      </c>
    </row>
    <row r="7" spans="1:4">
      <c r="A7" s="4" t="s">
        <v>443</v>
      </c>
      <c r="B7" s="5" t="n">
        <v>1378352</v>
      </c>
      <c r="C7" s="5" t="n">
        <v>865457</v>
      </c>
      <c r="D7" s="5" t="n">
        <v>824608</v>
      </c>
    </row>
    <row r="8" spans="1:4">
      <c r="A8" s="4" t="s">
        <v>445</v>
      </c>
    </row>
    <row r="9" spans="1:4">
      <c r="A9" s="3" t="s">
        <v>442</v>
      </c>
    </row>
    <row r="10" spans="1:4">
      <c r="A10" s="4" t="s">
        <v>443</v>
      </c>
      <c r="C10" s="5" t="n">
        <v>11363</v>
      </c>
      <c r="D10" s="5" t="n">
        <v>113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B1" s="2" t="s">
        <v>1</v>
      </c>
    </row>
    <row r="2" spans="1:4">
      <c r="B2" s="2" t="s">
        <v>2</v>
      </c>
      <c r="C2" s="2" t="s">
        <v>32</v>
      </c>
      <c r="D2" s="2" t="s">
        <v>67</v>
      </c>
    </row>
    <row r="3" spans="1:4">
      <c r="A3" s="3" t="s">
        <v>447</v>
      </c>
    </row>
    <row r="4" spans="1:4">
      <c r="A4" s="4" t="s">
        <v>448</v>
      </c>
      <c r="B4" s="4" t="s">
        <v>449</v>
      </c>
    </row>
    <row r="5" spans="1:4">
      <c r="A5" s="4" t="s">
        <v>450</v>
      </c>
      <c r="B5" s="4" t="s">
        <v>451</v>
      </c>
    </row>
    <row r="6" spans="1:4">
      <c r="A6" s="4" t="s">
        <v>452</v>
      </c>
      <c r="B6" s="4" t="s">
        <v>453</v>
      </c>
      <c r="C6" s="4" t="s">
        <v>454</v>
      </c>
      <c r="D6" s="4" t="s">
        <v>455</v>
      </c>
    </row>
    <row r="7" spans="1:4">
      <c r="A7" s="4" t="s">
        <v>456</v>
      </c>
      <c r="B7" s="4" t="s">
        <v>457</v>
      </c>
    </row>
    <row r="8" spans="1:4">
      <c r="A8" s="4" t="s">
        <v>458</v>
      </c>
      <c r="B8" s="7" t="n">
        <v>0</v>
      </c>
    </row>
    <row r="9" spans="1:4">
      <c r="A9" s="4" t="s">
        <v>459</v>
      </c>
      <c r="B9" s="4" t="s">
        <v>460</v>
      </c>
    </row>
    <row r="10" spans="1:4">
      <c r="A10" s="4" t="s">
        <v>461</v>
      </c>
    </row>
    <row r="11" spans="1:4">
      <c r="A11" s="3" t="s">
        <v>447</v>
      </c>
    </row>
    <row r="12" spans="1:4">
      <c r="A12" s="4" t="s">
        <v>462</v>
      </c>
      <c r="B12" s="7" t="n">
        <v>11111000</v>
      </c>
      <c r="C12" s="7" t="n">
        <v>7140000</v>
      </c>
    </row>
    <row r="13" spans="1:4">
      <c r="A13" s="4" t="s">
        <v>463</v>
      </c>
    </row>
    <row r="14" spans="1:4">
      <c r="A14" s="3" t="s">
        <v>447</v>
      </c>
    </row>
    <row r="15" spans="1:4">
      <c r="A15" s="4" t="s">
        <v>464</v>
      </c>
      <c r="B15" s="5" t="n">
        <v>2025</v>
      </c>
    </row>
    <row r="16" spans="1:4">
      <c r="A16" s="4" t="s">
        <v>465</v>
      </c>
    </row>
    <row r="17" spans="1:4">
      <c r="A17" s="3" t="s">
        <v>447</v>
      </c>
    </row>
    <row r="18" spans="1:4">
      <c r="A18" s="4" t="s">
        <v>464</v>
      </c>
      <c r="B18" s="5" t="n">
        <v>2036</v>
      </c>
    </row>
    <row r="19" spans="1:4">
      <c r="A19" s="4" t="s">
        <v>466</v>
      </c>
    </row>
    <row r="20" spans="1:4">
      <c r="A20" s="3" t="s">
        <v>447</v>
      </c>
    </row>
    <row r="21" spans="1:4">
      <c r="A21" s="4" t="s">
        <v>462</v>
      </c>
      <c r="B21" s="7" t="n">
        <v>92497000</v>
      </c>
      <c r="C21" s="5" t="n">
        <v>70316000</v>
      </c>
    </row>
    <row r="22" spans="1:4">
      <c r="A22" s="4" t="s">
        <v>467</v>
      </c>
      <c r="B22" s="5" t="n">
        <v>15571000</v>
      </c>
      <c r="C22" s="5" t="n">
        <v>10532000</v>
      </c>
    </row>
    <row r="23" spans="1:4">
      <c r="A23" s="4" t="s">
        <v>468</v>
      </c>
    </row>
    <row r="24" spans="1:4">
      <c r="A24" s="3" t="s">
        <v>447</v>
      </c>
    </row>
    <row r="25" spans="1:4">
      <c r="A25" s="4" t="s">
        <v>469</v>
      </c>
      <c r="B25" s="7" t="n">
        <v>4004000</v>
      </c>
      <c r="C25" s="7" t="n">
        <v>2698000</v>
      </c>
    </row>
    <row r="26" spans="1:4">
      <c r="A26" s="4" t="s">
        <v>470</v>
      </c>
    </row>
    <row r="27" spans="1:4">
      <c r="A27" s="3" t="s">
        <v>447</v>
      </c>
    </row>
    <row r="28" spans="1:4">
      <c r="A28" s="4" t="s">
        <v>471</v>
      </c>
      <c r="B28" s="5" t="n">
        <v>2019</v>
      </c>
    </row>
    <row r="29" spans="1:4">
      <c r="A29" s="4" t="s">
        <v>472</v>
      </c>
    </row>
    <row r="30" spans="1:4">
      <c r="A30" s="3" t="s">
        <v>447</v>
      </c>
    </row>
    <row r="31" spans="1:4">
      <c r="A31" s="4" t="s">
        <v>471</v>
      </c>
      <c r="B31" s="5" t="n">
        <v>20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67</v>
      </c>
    </row>
    <row r="3" spans="1:4">
      <c r="A3" s="3" t="s">
        <v>190</v>
      </c>
    </row>
    <row r="4" spans="1:4">
      <c r="A4" s="4" t="s">
        <v>474</v>
      </c>
      <c r="B4" s="7" t="n">
        <v>-10095</v>
      </c>
      <c r="C4" s="7" t="n">
        <v>-5997</v>
      </c>
      <c r="D4" s="7" t="n">
        <v>-6561</v>
      </c>
    </row>
    <row r="5" spans="1:4">
      <c r="A5" s="4" t="s">
        <v>475</v>
      </c>
      <c r="C5" s="5" t="n">
        <v>26</v>
      </c>
    </row>
    <row r="6" spans="1:4">
      <c r="A6" s="4" t="s">
        <v>476</v>
      </c>
      <c r="B6" s="5" t="n">
        <v>649</v>
      </c>
      <c r="C6" s="5" t="n">
        <v>446</v>
      </c>
      <c r="D6" s="5" t="n">
        <v>185</v>
      </c>
    </row>
    <row r="7" spans="1:4">
      <c r="A7" s="4" t="s">
        <v>477</v>
      </c>
      <c r="B7" s="5" t="n">
        <v>-1305</v>
      </c>
    </row>
    <row r="8" spans="1:4">
      <c r="A8" s="4" t="s">
        <v>478</v>
      </c>
      <c r="B8" s="5" t="n">
        <v>10520</v>
      </c>
      <c r="C8" s="5" t="n">
        <v>5525</v>
      </c>
      <c r="D8" s="5" t="n">
        <v>4519</v>
      </c>
    </row>
    <row r="9" spans="1:4">
      <c r="A9" s="4" t="s">
        <v>479</v>
      </c>
      <c r="B9" s="5" t="n">
        <v>231</v>
      </c>
    </row>
    <row r="10" spans="1:4">
      <c r="A10" s="4" t="s">
        <v>480</v>
      </c>
      <c r="D10" s="5" t="n">
        <v>1685</v>
      </c>
    </row>
    <row r="11" spans="1:4">
      <c r="A11" s="4" t="s">
        <v>481</v>
      </c>
      <c r="D11" s="5" t="n">
        <v>172</v>
      </c>
    </row>
    <row r="12" spans="1:4">
      <c r="A12" s="4" t="s">
        <v>482</v>
      </c>
      <c r="B12" s="7" t="n">
        <v>0</v>
      </c>
      <c r="C12" s="7" t="n">
        <v>0</v>
      </c>
      <c r="D12"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67</v>
      </c>
    </row>
    <row r="3" spans="1:4">
      <c r="A3" s="3" t="s">
        <v>484</v>
      </c>
    </row>
    <row r="4" spans="1:4">
      <c r="A4" s="4" t="s">
        <v>485</v>
      </c>
      <c r="B4" s="7" t="n">
        <v>-31737</v>
      </c>
      <c r="C4" s="7" t="n">
        <v>-18382</v>
      </c>
      <c r="D4" s="7" t="n">
        <v>-20538</v>
      </c>
    </row>
    <row r="5" spans="1:4">
      <c r="A5" s="4" t="s">
        <v>486</v>
      </c>
      <c r="B5" s="5" t="n">
        <v>-5265</v>
      </c>
      <c r="C5" s="5" t="n">
        <v>-3478</v>
      </c>
      <c r="D5" s="5" t="n">
        <v>-3489</v>
      </c>
    </row>
    <row r="6" spans="1:4">
      <c r="A6" s="4" t="s">
        <v>123</v>
      </c>
      <c r="B6" s="7" t="n">
        <v>-37002</v>
      </c>
      <c r="C6" s="7" t="n">
        <v>-21860</v>
      </c>
      <c r="D6" s="7" t="n">
        <v>-240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24049</v>
      </c>
      <c r="C3" s="7" t="n">
        <v>18282</v>
      </c>
    </row>
    <row r="4" spans="1:3">
      <c r="A4" s="4" t="s">
        <v>490</v>
      </c>
      <c r="B4" s="5" t="n">
        <v>3889</v>
      </c>
      <c r="C4" s="5" t="n">
        <v>2499</v>
      </c>
    </row>
    <row r="5" spans="1:3">
      <c r="A5" s="4" t="s">
        <v>491</v>
      </c>
      <c r="B5" s="5" t="n">
        <v>7331</v>
      </c>
      <c r="C5" s="5" t="n">
        <v>4947</v>
      </c>
    </row>
    <row r="6" spans="1:3">
      <c r="A6" s="4" t="s">
        <v>479</v>
      </c>
      <c r="B6" s="5" t="n">
        <v>1389</v>
      </c>
      <c r="C6" s="5" t="n">
        <v>410</v>
      </c>
    </row>
    <row r="7" spans="1:3">
      <c r="A7" s="4" t="s">
        <v>492</v>
      </c>
      <c r="B7" s="5" t="n">
        <v>-36658</v>
      </c>
      <c r="C7" s="5" t="n">
        <v>-26138</v>
      </c>
    </row>
    <row r="8" spans="1:3">
      <c r="A8" s="4" t="s">
        <v>493</v>
      </c>
      <c r="B8" s="7" t="n">
        <v>0</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67</v>
      </c>
    </row>
    <row r="3" spans="1:4">
      <c r="A3" s="3" t="s">
        <v>84</v>
      </c>
    </row>
    <row r="4" spans="1:4">
      <c r="A4" s="4" t="s">
        <v>77</v>
      </c>
      <c r="B4" s="7" t="n">
        <v>-37002</v>
      </c>
      <c r="C4" s="7" t="n">
        <v>-21860</v>
      </c>
      <c r="D4" s="7" t="n">
        <v>-24027</v>
      </c>
    </row>
    <row r="5" spans="1:4">
      <c r="A5" s="3" t="s">
        <v>85</v>
      </c>
    </row>
    <row r="6" spans="1:4">
      <c r="A6" s="4" t="s">
        <v>86</v>
      </c>
      <c r="B6" s="5" t="n">
        <v>-81</v>
      </c>
      <c r="C6" s="5" t="n">
        <v>52</v>
      </c>
      <c r="D6" s="5" t="n">
        <v>-949</v>
      </c>
    </row>
    <row r="7" spans="1:4">
      <c r="A7" s="4" t="s">
        <v>87</v>
      </c>
      <c r="B7" s="5" t="n">
        <v>1966</v>
      </c>
      <c r="C7" s="5" t="n">
        <v>1506</v>
      </c>
      <c r="D7" s="5" t="n">
        <v>854</v>
      </c>
    </row>
    <row r="8" spans="1:4">
      <c r="A8" s="4" t="s">
        <v>88</v>
      </c>
      <c r="D8" s="5" t="n">
        <v>186</v>
      </c>
    </row>
    <row r="9" spans="1:4">
      <c r="A9" s="4" t="s">
        <v>89</v>
      </c>
      <c r="B9" s="5" t="n">
        <v>185</v>
      </c>
      <c r="C9" s="5" t="n">
        <v>580</v>
      </c>
      <c r="D9" s="5" t="n">
        <v>549</v>
      </c>
    </row>
    <row r="10" spans="1:4">
      <c r="A10" s="4" t="s">
        <v>90</v>
      </c>
      <c r="D10" s="5" t="n">
        <v>320</v>
      </c>
    </row>
    <row r="11" spans="1:4">
      <c r="A11" s="4" t="s">
        <v>91</v>
      </c>
      <c r="D11" s="5" t="n">
        <v>100</v>
      </c>
    </row>
    <row r="12" spans="1:4">
      <c r="A12" s="4" t="s">
        <v>92</v>
      </c>
      <c r="D12" s="5" t="n">
        <v>1884</v>
      </c>
    </row>
    <row r="13" spans="1:4">
      <c r="A13" s="3" t="s">
        <v>93</v>
      </c>
    </row>
    <row r="14" spans="1:4">
      <c r="A14" s="4" t="s">
        <v>94</v>
      </c>
      <c r="B14" s="5" t="n">
        <v>-109</v>
      </c>
      <c r="C14" s="5" t="n">
        <v>-96</v>
      </c>
      <c r="D14" s="5" t="n">
        <v>-17</v>
      </c>
    </row>
    <row r="15" spans="1:4">
      <c r="A15" s="4" t="s">
        <v>95</v>
      </c>
      <c r="B15" s="5" t="n">
        <v>4815</v>
      </c>
      <c r="C15" s="5" t="n">
        <v>-450</v>
      </c>
      <c r="D15" s="5" t="n">
        <v>3614</v>
      </c>
    </row>
    <row r="16" spans="1:4">
      <c r="A16" s="4" t="s">
        <v>96</v>
      </c>
      <c r="B16" s="5" t="n">
        <v>-30226</v>
      </c>
      <c r="C16" s="5" t="n">
        <v>-20268</v>
      </c>
      <c r="D16" s="5" t="n">
        <v>-17486</v>
      </c>
    </row>
    <row r="17" spans="1:4">
      <c r="A17" s="3" t="s">
        <v>97</v>
      </c>
    </row>
    <row r="18" spans="1:4">
      <c r="A18" s="4" t="s">
        <v>98</v>
      </c>
      <c r="B18" s="5" t="n">
        <v>-106442</v>
      </c>
      <c r="C18" s="5" t="n">
        <v>-60703</v>
      </c>
      <c r="D18" s="5" t="n">
        <v>-36475</v>
      </c>
    </row>
    <row r="19" spans="1:4">
      <c r="A19" s="4" t="s">
        <v>99</v>
      </c>
      <c r="B19" s="5" t="n">
        <v>59097</v>
      </c>
      <c r="C19" s="5" t="n">
        <v>13196</v>
      </c>
      <c r="D19" s="5" t="n">
        <v>12990</v>
      </c>
    </row>
    <row r="20" spans="1:4">
      <c r="A20" s="4" t="s">
        <v>100</v>
      </c>
      <c r="B20" s="5" t="n">
        <v>-713</v>
      </c>
      <c r="C20" s="5" t="n">
        <v>-27</v>
      </c>
      <c r="D20" s="5" t="n">
        <v>-114</v>
      </c>
    </row>
    <row r="21" spans="1:4">
      <c r="A21" s="4" t="s">
        <v>101</v>
      </c>
      <c r="C21" s="5" t="n">
        <v>1</v>
      </c>
      <c r="D21" s="5" t="n">
        <v>26</v>
      </c>
    </row>
    <row r="22" spans="1:4">
      <c r="A22" s="4" t="s">
        <v>102</v>
      </c>
      <c r="B22" s="5" t="n">
        <v>-48058</v>
      </c>
      <c r="C22" s="5" t="n">
        <v>-47533</v>
      </c>
      <c r="D22" s="5" t="n">
        <v>-23573</v>
      </c>
    </row>
    <row r="23" spans="1:4">
      <c r="A23" s="3" t="s">
        <v>103</v>
      </c>
    </row>
    <row r="24" spans="1:4">
      <c r="A24" s="4" t="s">
        <v>104</v>
      </c>
      <c r="B24" s="5" t="n">
        <v>75368</v>
      </c>
      <c r="C24" s="5" t="n">
        <v>98038</v>
      </c>
      <c r="D24" s="5" t="n">
        <v>53130</v>
      </c>
    </row>
    <row r="25" spans="1:4">
      <c r="A25" s="4" t="s">
        <v>105</v>
      </c>
      <c r="B25" s="5" t="n">
        <v>-4692</v>
      </c>
      <c r="C25" s="5" t="n">
        <v>-6210</v>
      </c>
      <c r="D25" s="5" t="n">
        <v>-5251</v>
      </c>
    </row>
    <row r="26" spans="1:4">
      <c r="A26" s="4" t="s">
        <v>106</v>
      </c>
      <c r="B26" s="5" t="n">
        <v>440</v>
      </c>
      <c r="C26" s="5" t="n">
        <v>1120</v>
      </c>
    </row>
    <row r="27" spans="1:4">
      <c r="A27" s="4" t="s">
        <v>107</v>
      </c>
      <c r="D27" s="5" t="n">
        <v>-2600</v>
      </c>
    </row>
    <row r="28" spans="1:4">
      <c r="A28" s="4" t="s">
        <v>108</v>
      </c>
      <c r="B28" s="5" t="n">
        <v>-4</v>
      </c>
    </row>
    <row r="29" spans="1:4">
      <c r="A29" s="4" t="s">
        <v>109</v>
      </c>
      <c r="B29" s="5" t="n">
        <v>71112</v>
      </c>
      <c r="C29" s="5" t="n">
        <v>92948</v>
      </c>
      <c r="D29" s="5" t="n">
        <v>45279</v>
      </c>
    </row>
    <row r="30" spans="1:4">
      <c r="A30" s="4" t="s">
        <v>110</v>
      </c>
      <c r="B30" s="5" t="n">
        <v>-53</v>
      </c>
      <c r="C30" s="5" t="n">
        <v>-527</v>
      </c>
      <c r="D30" s="5" t="n">
        <v>-320</v>
      </c>
    </row>
    <row r="31" spans="1:4">
      <c r="A31" s="4" t="s">
        <v>111</v>
      </c>
      <c r="B31" s="5" t="n">
        <v>-7225</v>
      </c>
      <c r="C31" s="5" t="n">
        <v>24620</v>
      </c>
      <c r="D31" s="5" t="n">
        <v>3900</v>
      </c>
    </row>
    <row r="32" spans="1:4">
      <c r="A32" s="4" t="s">
        <v>112</v>
      </c>
      <c r="B32" s="5" t="n">
        <v>39526</v>
      </c>
      <c r="C32" s="5" t="n">
        <v>14906</v>
      </c>
      <c r="D32" s="5" t="n">
        <v>11006</v>
      </c>
    </row>
    <row r="33" spans="1:4">
      <c r="A33" s="4" t="s">
        <v>113</v>
      </c>
      <c r="B33" s="5" t="n">
        <v>32301</v>
      </c>
      <c r="C33" s="5" t="n">
        <v>39526</v>
      </c>
      <c r="D33" s="5" t="n">
        <v>14906</v>
      </c>
    </row>
    <row r="34" spans="1:4">
      <c r="A34" s="3" t="s">
        <v>114</v>
      </c>
    </row>
    <row r="35" spans="1:4">
      <c r="A35" s="4" t="s">
        <v>115</v>
      </c>
      <c r="B35" s="5" t="n">
        <v>1</v>
      </c>
      <c r="D35" s="5" t="n">
        <v>32</v>
      </c>
    </row>
    <row r="36" spans="1:4">
      <c r="A36" s="4" t="s">
        <v>116</v>
      </c>
      <c r="B36" s="5" t="n">
        <v>619</v>
      </c>
      <c r="C36" s="5" t="n">
        <v>108</v>
      </c>
      <c r="D36" s="7" t="n">
        <v>91</v>
      </c>
    </row>
    <row r="37" spans="1:4">
      <c r="A37" s="3" t="s">
        <v>117</v>
      </c>
    </row>
    <row r="38" spans="1:4">
      <c r="A38" s="4" t="s">
        <v>118</v>
      </c>
      <c r="B38" s="5" t="n">
        <v>65</v>
      </c>
      <c r="C38" s="5" t="n">
        <v>11</v>
      </c>
    </row>
    <row r="39" spans="1:4">
      <c r="A39" s="4" t="s">
        <v>119</v>
      </c>
      <c r="C39" s="7" t="n">
        <v>35</v>
      </c>
    </row>
    <row r="40" spans="1:4">
      <c r="A40" s="4" t="s">
        <v>120</v>
      </c>
      <c r="B40" s="5" t="n">
        <v>43</v>
      </c>
    </row>
    <row r="41" spans="1:4">
      <c r="A41" s="4" t="s">
        <v>121</v>
      </c>
      <c r="B41" s="7" t="n">
        <v>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7" t="n">
        <v>70819</v>
      </c>
      <c r="C3" s="7" t="n">
        <v>35017</v>
      </c>
    </row>
    <row r="4" spans="1:3">
      <c r="A4" s="4" t="s">
        <v>497</v>
      </c>
      <c r="B4" s="5" t="n">
        <v>70758</v>
      </c>
      <c r="C4" s="5" t="n">
        <v>34956</v>
      </c>
    </row>
    <row r="5" spans="1:3">
      <c r="A5" s="4" t="s">
        <v>498</v>
      </c>
      <c r="B5" s="5" t="n">
        <v>50155</v>
      </c>
      <c r="C5" s="5" t="n">
        <v>38687</v>
      </c>
    </row>
    <row r="6" spans="1:3">
      <c r="A6" s="4" t="s">
        <v>499</v>
      </c>
      <c r="B6" s="5" t="n">
        <v>50046</v>
      </c>
      <c r="C6" s="5" t="n">
        <v>38458</v>
      </c>
    </row>
    <row r="7" spans="1:3">
      <c r="A7" s="4" t="s">
        <v>500</v>
      </c>
    </row>
    <row r="8" spans="1:3">
      <c r="A8" s="3" t="s">
        <v>495</v>
      </c>
    </row>
    <row r="9" spans="1:3">
      <c r="A9" s="4" t="s">
        <v>501</v>
      </c>
      <c r="C9" s="5" t="n">
        <v>35017</v>
      </c>
    </row>
    <row r="10" spans="1:3">
      <c r="A10" s="4" t="s">
        <v>502</v>
      </c>
      <c r="C10" s="5" t="n">
        <v>0</v>
      </c>
    </row>
    <row r="11" spans="1:3">
      <c r="A11" s="4" t="s">
        <v>503</v>
      </c>
      <c r="C11" s="5" t="n">
        <v>-61</v>
      </c>
    </row>
    <row r="12" spans="1:3">
      <c r="A12" s="4" t="s">
        <v>504</v>
      </c>
      <c r="C12" s="5" t="n">
        <v>34956</v>
      </c>
    </row>
    <row r="13" spans="1:3">
      <c r="A13" s="4" t="s">
        <v>505</v>
      </c>
    </row>
    <row r="14" spans="1:3">
      <c r="A14" s="3" t="s">
        <v>495</v>
      </c>
    </row>
    <row r="15" spans="1:3">
      <c r="A15" s="4" t="s">
        <v>501</v>
      </c>
      <c r="B15" s="5" t="n">
        <v>70819</v>
      </c>
      <c r="C15" s="5" t="n">
        <v>33014</v>
      </c>
    </row>
    <row r="16" spans="1:3">
      <c r="A16" s="4" t="s">
        <v>502</v>
      </c>
      <c r="B16" s="5" t="n">
        <v>0</v>
      </c>
      <c r="C16" s="5" t="n">
        <v>0</v>
      </c>
    </row>
    <row r="17" spans="1:3">
      <c r="A17" s="4" t="s">
        <v>503</v>
      </c>
      <c r="B17" s="5" t="n">
        <v>-61</v>
      </c>
      <c r="C17" s="5" t="n">
        <v>-61</v>
      </c>
    </row>
    <row r="18" spans="1:3">
      <c r="A18" s="4" t="s">
        <v>504</v>
      </c>
      <c r="B18" s="5" t="n">
        <v>70758</v>
      </c>
      <c r="C18" s="5" t="n">
        <v>32953</v>
      </c>
    </row>
    <row r="19" spans="1:3">
      <c r="A19" s="4" t="s">
        <v>506</v>
      </c>
    </row>
    <row r="20" spans="1:3">
      <c r="A20" s="3" t="s">
        <v>495</v>
      </c>
    </row>
    <row r="21" spans="1:3">
      <c r="A21" s="4" t="s">
        <v>501</v>
      </c>
      <c r="C21" s="5" t="n">
        <v>2003</v>
      </c>
    </row>
    <row r="22" spans="1:3">
      <c r="A22" s="4" t="s">
        <v>502</v>
      </c>
      <c r="C22" s="5" t="n">
        <v>0</v>
      </c>
    </row>
    <row r="23" spans="1:3">
      <c r="A23" s="4" t="s">
        <v>504</v>
      </c>
      <c r="C23" s="5" t="n">
        <v>2003</v>
      </c>
    </row>
    <row r="24" spans="1:3">
      <c r="A24" s="4" t="s">
        <v>507</v>
      </c>
    </row>
    <row r="25" spans="1:3">
      <c r="A25" s="3" t="s">
        <v>495</v>
      </c>
    </row>
    <row r="26" spans="1:3">
      <c r="A26" s="4" t="s">
        <v>501</v>
      </c>
      <c r="B26" s="5" t="n">
        <v>50155</v>
      </c>
      <c r="C26" s="5" t="n">
        <v>38687</v>
      </c>
    </row>
    <row r="27" spans="1:3">
      <c r="A27" s="4" t="s">
        <v>502</v>
      </c>
      <c r="B27" s="5" t="n">
        <v>0</v>
      </c>
      <c r="C27" s="5" t="n">
        <v>0</v>
      </c>
    </row>
    <row r="28" spans="1:3">
      <c r="A28" s="4" t="s">
        <v>503</v>
      </c>
      <c r="B28" s="5" t="n">
        <v>-109</v>
      </c>
      <c r="C28" s="5" t="n">
        <v>-229</v>
      </c>
    </row>
    <row r="29" spans="1:3">
      <c r="A29" s="4" t="s">
        <v>504</v>
      </c>
      <c r="B29" s="7" t="n">
        <v>50046</v>
      </c>
      <c r="C29" s="7" t="n">
        <v>38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95</v>
      </c>
    </row>
    <row r="3" spans="1:3">
      <c r="A3" s="4" t="s">
        <v>509</v>
      </c>
      <c r="B3" s="7" t="n">
        <v>120804</v>
      </c>
      <c r="C3" s="7" t="n">
        <v>71411</v>
      </c>
    </row>
    <row r="4" spans="1:3">
      <c r="A4" s="4" t="s">
        <v>510</v>
      </c>
      <c r="B4" s="5" t="n">
        <v>-170</v>
      </c>
      <c r="C4" s="5" t="n">
        <v>-290</v>
      </c>
    </row>
    <row r="5" spans="1:3">
      <c r="A5" s="4" t="s">
        <v>511</v>
      </c>
      <c r="B5" s="5" t="n">
        <v>0</v>
      </c>
      <c r="C5" s="5" t="n">
        <v>0</v>
      </c>
    </row>
    <row r="6" spans="1:3">
      <c r="A6" s="4" t="s">
        <v>512</v>
      </c>
      <c r="B6" s="7" t="n">
        <v>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7" t="n">
        <v>70758</v>
      </c>
      <c r="C3" s="7" t="n">
        <v>34956</v>
      </c>
    </row>
    <row r="4" spans="1:3">
      <c r="A4" s="4" t="s">
        <v>516</v>
      </c>
      <c r="B4" s="5" t="n">
        <v>50046</v>
      </c>
      <c r="C4" s="5" t="n">
        <v>38458</v>
      </c>
    </row>
    <row r="5" spans="1:3">
      <c r="A5" s="4" t="s">
        <v>517</v>
      </c>
      <c r="C5" s="5" t="n">
        <v>-124</v>
      </c>
    </row>
    <row r="6" spans="1:3">
      <c r="A6" s="4" t="s">
        <v>518</v>
      </c>
      <c r="B6" s="5" t="n">
        <v>120804</v>
      </c>
      <c r="C6" s="5" t="n">
        <v>73290</v>
      </c>
    </row>
    <row r="7" spans="1:3">
      <c r="A7" s="4" t="s">
        <v>519</v>
      </c>
    </row>
    <row r="8" spans="1:3">
      <c r="A8" s="3" t="s">
        <v>514</v>
      </c>
    </row>
    <row r="9" spans="1:3">
      <c r="A9" s="4" t="s">
        <v>515</v>
      </c>
      <c r="B9" s="5" t="n">
        <v>70758</v>
      </c>
      <c r="C9" s="5" t="n">
        <v>32953</v>
      </c>
    </row>
    <row r="10" spans="1:3">
      <c r="A10" s="4" t="s">
        <v>516</v>
      </c>
      <c r="B10" s="5" t="n">
        <v>50046</v>
      </c>
      <c r="C10" s="5" t="n">
        <v>38458</v>
      </c>
    </row>
    <row r="11" spans="1:3">
      <c r="A11" s="4" t="s">
        <v>520</v>
      </c>
    </row>
    <row r="12" spans="1:3">
      <c r="A12" s="3" t="s">
        <v>514</v>
      </c>
    </row>
    <row r="13" spans="1:3">
      <c r="A13" s="4" t="s">
        <v>515</v>
      </c>
      <c r="C13" s="5" t="n">
        <v>2003</v>
      </c>
    </row>
    <row r="14" spans="1:3">
      <c r="A14" s="4" t="s">
        <v>521</v>
      </c>
    </row>
    <row r="15" spans="1:3">
      <c r="A15" s="3" t="s">
        <v>514</v>
      </c>
    </row>
    <row r="16" spans="1:3">
      <c r="A16" s="4" t="s">
        <v>518</v>
      </c>
      <c r="B16" s="5" t="n">
        <v>120804</v>
      </c>
      <c r="C16" s="5" t="n">
        <v>73414</v>
      </c>
    </row>
    <row r="17" spans="1:3">
      <c r="A17" s="4" t="s">
        <v>522</v>
      </c>
    </row>
    <row r="18" spans="1:3">
      <c r="A18" s="3" t="s">
        <v>514</v>
      </c>
    </row>
    <row r="19" spans="1:3">
      <c r="A19" s="4" t="s">
        <v>515</v>
      </c>
      <c r="B19" s="5" t="n">
        <v>70758</v>
      </c>
      <c r="C19" s="5" t="n">
        <v>32953</v>
      </c>
    </row>
    <row r="20" spans="1:3">
      <c r="A20" s="4" t="s">
        <v>516</v>
      </c>
      <c r="B20" s="7" t="n">
        <v>50046</v>
      </c>
      <c r="C20" s="5" t="n">
        <v>38458</v>
      </c>
    </row>
    <row r="21" spans="1:3">
      <c r="A21" s="4" t="s">
        <v>523</v>
      </c>
    </row>
    <row r="22" spans="1:3">
      <c r="A22" s="3" t="s">
        <v>514</v>
      </c>
    </row>
    <row r="23" spans="1:3">
      <c r="A23" s="4" t="s">
        <v>515</v>
      </c>
      <c r="C23" s="5" t="n">
        <v>2003</v>
      </c>
    </row>
    <row r="24" spans="1:3">
      <c r="A24" s="4" t="s">
        <v>524</v>
      </c>
    </row>
    <row r="25" spans="1:3">
      <c r="A25" s="3" t="s">
        <v>514</v>
      </c>
    </row>
    <row r="26" spans="1:3">
      <c r="A26" s="4" t="s">
        <v>517</v>
      </c>
      <c r="C26" s="5" t="n">
        <v>-124</v>
      </c>
    </row>
    <row r="27" spans="1:3">
      <c r="A27" s="4" t="s">
        <v>518</v>
      </c>
      <c r="C27" s="7" t="n">
        <v>-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67</v>
      </c>
    </row>
    <row r="3" spans="1:4">
      <c r="A3" s="3" t="s">
        <v>514</v>
      </c>
    </row>
    <row r="4" spans="1:4">
      <c r="A4" s="4" t="s">
        <v>518</v>
      </c>
      <c r="B4" s="7" t="n">
        <v>120804000</v>
      </c>
      <c r="C4" s="7" t="n">
        <v>73290000</v>
      </c>
    </row>
    <row r="5" spans="1:4">
      <c r="A5" s="4" t="s">
        <v>526</v>
      </c>
      <c r="B5" s="5" t="n">
        <v>0</v>
      </c>
      <c r="C5" s="5" t="n">
        <v>0</v>
      </c>
    </row>
    <row r="6" spans="1:4">
      <c r="A6" s="4" t="s">
        <v>527</v>
      </c>
      <c r="B6" s="5" t="n">
        <v>70758000</v>
      </c>
      <c r="C6" s="5" t="n">
        <v>34956000</v>
      </c>
    </row>
    <row r="7" spans="1:4">
      <c r="A7" s="4" t="s">
        <v>528</v>
      </c>
      <c r="B7" s="5" t="n">
        <v>50046000</v>
      </c>
      <c r="C7" s="5" t="n">
        <v>38458000</v>
      </c>
    </row>
    <row r="8" spans="1:4">
      <c r="A8" s="4" t="s">
        <v>529</v>
      </c>
      <c r="B8" s="5" t="n">
        <v>605000</v>
      </c>
      <c r="C8" s="5" t="n">
        <v>96000</v>
      </c>
      <c r="D8" s="7" t="n">
        <v>12000</v>
      </c>
    </row>
    <row r="9" spans="1:4">
      <c r="A9" s="4" t="s">
        <v>530</v>
      </c>
    </row>
    <row r="10" spans="1:4">
      <c r="A10" s="3" t="s">
        <v>514</v>
      </c>
    </row>
    <row r="11" spans="1:4">
      <c r="A11" s="4" t="s">
        <v>518</v>
      </c>
      <c r="B11" s="7" t="n">
        <v>0</v>
      </c>
      <c r="C11"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7" t="n">
        <v>124</v>
      </c>
      <c r="C4" s="7" t="n">
        <v>72</v>
      </c>
    </row>
    <row r="5" spans="1:3">
      <c r="A5" s="4" t="s">
        <v>428</v>
      </c>
      <c r="B5" s="5" t="n">
        <v>-81</v>
      </c>
      <c r="C5" s="5" t="n">
        <v>52</v>
      </c>
    </row>
    <row r="6" spans="1:3">
      <c r="A6" s="4" t="s">
        <v>157</v>
      </c>
      <c r="B6" s="7" t="n">
        <v>-43</v>
      </c>
    </row>
    <row r="7" spans="1:3">
      <c r="A7" s="4" t="s">
        <v>534</v>
      </c>
      <c r="C7" s="7" t="n">
        <v>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7"/>
    <col customWidth="1" max="3" min="3" width="20"/>
    <col customWidth="1" max="4" min="4" width="17"/>
    <col customWidth="1" max="5" min="5" width="21"/>
    <col customWidth="1" max="6" min="6" width="17"/>
    <col customWidth="1" max="7" min="7" width="17"/>
    <col customWidth="1" max="8" min="8" width="17"/>
  </cols>
  <sheetData>
    <row r="1" spans="1:8">
      <c r="A1" s="1" t="s">
        <v>535</v>
      </c>
      <c r="B1" s="2" t="s">
        <v>320</v>
      </c>
      <c r="E1" s="2" t="s">
        <v>1</v>
      </c>
    </row>
    <row r="2" spans="1:8">
      <c r="B2" s="2" t="s">
        <v>536</v>
      </c>
      <c r="C2" s="2" t="s">
        <v>537</v>
      </c>
      <c r="D2" s="2" t="s">
        <v>538</v>
      </c>
      <c r="E2" s="2" t="s">
        <v>539</v>
      </c>
      <c r="F2" s="2" t="s">
        <v>540</v>
      </c>
      <c r="G2" s="2" t="s">
        <v>541</v>
      </c>
      <c r="H2" s="2" t="s">
        <v>542</v>
      </c>
    </row>
    <row r="3" spans="1:8">
      <c r="A3" s="4" t="s">
        <v>543</v>
      </c>
    </row>
    <row r="4" spans="1:8">
      <c r="A4" s="3" t="s">
        <v>544</v>
      </c>
    </row>
    <row r="5" spans="1:8">
      <c r="A5" s="4" t="s">
        <v>545</v>
      </c>
      <c r="D5" s="11" t="n">
        <v>50</v>
      </c>
    </row>
    <row r="6" spans="1:8">
      <c r="A6" s="4" t="s">
        <v>546</v>
      </c>
      <c r="D6" s="5" t="n">
        <v>250</v>
      </c>
    </row>
    <row r="7" spans="1:8">
      <c r="A7" s="4" t="s">
        <v>547</v>
      </c>
      <c r="B7" s="11" t="n">
        <v>3000</v>
      </c>
    </row>
    <row r="8" spans="1:8">
      <c r="A8" s="4" t="s">
        <v>548</v>
      </c>
      <c r="D8" s="5" t="n">
        <v>3000</v>
      </c>
    </row>
    <row r="9" spans="1:8">
      <c r="A9" s="4" t="s">
        <v>549</v>
      </c>
      <c r="D9" s="11" t="n">
        <v>1500</v>
      </c>
    </row>
    <row r="10" spans="1:8">
      <c r="A10" s="4" t="s">
        <v>550</v>
      </c>
      <c r="E10" s="7" t="n">
        <v>0</v>
      </c>
    </row>
    <row r="11" spans="1:8">
      <c r="A11" s="4" t="s">
        <v>551</v>
      </c>
    </row>
    <row r="12" spans="1:8">
      <c r="A12" s="3" t="s">
        <v>544</v>
      </c>
    </row>
    <row r="13" spans="1:8">
      <c r="A13" s="4" t="s">
        <v>552</v>
      </c>
      <c r="C13" s="5" t="n">
        <v>19762</v>
      </c>
    </row>
    <row r="14" spans="1:8">
      <c r="A14" s="4" t="s">
        <v>553</v>
      </c>
    </row>
    <row r="15" spans="1:8">
      <c r="A15" s="3" t="s">
        <v>544</v>
      </c>
    </row>
    <row r="16" spans="1:8">
      <c r="A16" s="4" t="s">
        <v>554</v>
      </c>
      <c r="F16" s="11" t="n">
        <v>1</v>
      </c>
      <c r="G16" s="11" t="n">
        <v>1</v>
      </c>
    </row>
    <row r="17" spans="1:8">
      <c r="A17" s="4" t="s">
        <v>555</v>
      </c>
    </row>
    <row r="18" spans="1:8">
      <c r="A18" s="3" t="s">
        <v>544</v>
      </c>
    </row>
    <row r="19" spans="1:8">
      <c r="A19" s="4" t="s">
        <v>548</v>
      </c>
      <c r="F19" s="5" t="n">
        <v>2200</v>
      </c>
    </row>
    <row r="20" spans="1:8">
      <c r="A20" s="4" t="s">
        <v>556</v>
      </c>
    </row>
    <row r="21" spans="1:8">
      <c r="A21" s="3" t="s">
        <v>544</v>
      </c>
    </row>
    <row r="22" spans="1:8">
      <c r="A22" s="4" t="s">
        <v>548</v>
      </c>
      <c r="F22" s="5" t="n">
        <v>1500</v>
      </c>
    </row>
    <row r="23" spans="1:8">
      <c r="A23" s="4" t="s">
        <v>557</v>
      </c>
    </row>
    <row r="24" spans="1:8">
      <c r="A24" s="3" t="s">
        <v>544</v>
      </c>
    </row>
    <row r="25" spans="1:8">
      <c r="A25" s="4" t="s">
        <v>554</v>
      </c>
      <c r="F25" s="11" t="n">
        <v>5</v>
      </c>
      <c r="G25" s="11" t="n">
        <v>5</v>
      </c>
      <c r="H25" s="11" t="n">
        <v>5</v>
      </c>
    </row>
    <row r="26" spans="1:8">
      <c r="A26" s="4" t="s">
        <v>558</v>
      </c>
      <c r="E26" s="4" t="s">
        <v>559</v>
      </c>
      <c r="F26" s="4" t="s">
        <v>559</v>
      </c>
    </row>
  </sheetData>
  <mergeCells count="3">
    <mergeCell ref="A1:A2"/>
    <mergeCell ref="B1:D1"/>
    <mergeCell ref="E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7"/>
    <col customWidth="1" max="5" min="5" width="17"/>
    <col customWidth="1" max="6" min="6" width="21"/>
    <col customWidth="1" max="7" min="7" width="21"/>
    <col customWidth="1" max="8" min="8" width="21"/>
  </cols>
  <sheetData>
    <row r="1" spans="1:8">
      <c r="A1" s="1" t="s">
        <v>560</v>
      </c>
      <c r="B1" s="2" t="s">
        <v>561</v>
      </c>
      <c r="C1" s="2" t="s">
        <v>562</v>
      </c>
      <c r="D1" s="2" t="s">
        <v>563</v>
      </c>
      <c r="E1" s="2" t="s">
        <v>564</v>
      </c>
      <c r="F1" s="2" t="s">
        <v>539</v>
      </c>
      <c r="G1" s="2" t="s">
        <v>289</v>
      </c>
      <c r="H1" s="2" t="s">
        <v>565</v>
      </c>
    </row>
    <row r="2" spans="1:8">
      <c r="A2" s="3" t="s">
        <v>566</v>
      </c>
    </row>
    <row r="3" spans="1:8">
      <c r="A3" s="4" t="s">
        <v>318</v>
      </c>
      <c r="F3" s="7" t="n">
        <v>150</v>
      </c>
    </row>
    <row r="4" spans="1:8">
      <c r="A4" s="4" t="s">
        <v>567</v>
      </c>
      <c r="F4" s="5" t="n">
        <v>559</v>
      </c>
    </row>
    <row r="5" spans="1:8">
      <c r="A5" s="4" t="s">
        <v>568</v>
      </c>
      <c r="F5" s="5" t="n">
        <v>569</v>
      </c>
    </row>
    <row r="6" spans="1:8">
      <c r="A6" s="4" t="s">
        <v>569</v>
      </c>
      <c r="F6" s="7" t="n">
        <v>370</v>
      </c>
      <c r="G6" s="7" t="n">
        <v>154</v>
      </c>
      <c r="H6" s="7" t="n">
        <v>188</v>
      </c>
    </row>
    <row r="7" spans="1:8">
      <c r="A7" s="4" t="s">
        <v>570</v>
      </c>
      <c r="H7" s="7" t="n">
        <v>127</v>
      </c>
    </row>
    <row r="8" spans="1:8">
      <c r="A8" s="4" t="s">
        <v>571</v>
      </c>
    </row>
    <row r="9" spans="1:8">
      <c r="A9" s="3" t="s">
        <v>566</v>
      </c>
    </row>
    <row r="10" spans="1:8">
      <c r="A10" s="4" t="s">
        <v>572</v>
      </c>
      <c r="C10" s="4" t="s">
        <v>573</v>
      </c>
      <c r="D10" s="4" t="s">
        <v>574</v>
      </c>
    </row>
    <row r="11" spans="1:8">
      <c r="A11" s="4" t="s">
        <v>575</v>
      </c>
      <c r="C11" s="4" t="s">
        <v>576</v>
      </c>
      <c r="D11" s="4" t="s">
        <v>577</v>
      </c>
    </row>
    <row r="12" spans="1:8">
      <c r="A12" s="4" t="s">
        <v>578</v>
      </c>
      <c r="D12" s="4" t="s">
        <v>579</v>
      </c>
    </row>
    <row r="13" spans="1:8">
      <c r="A13" s="4" t="s">
        <v>580</v>
      </c>
      <c r="C13" s="5" t="n">
        <v>2500</v>
      </c>
      <c r="D13" s="5" t="n">
        <v>10946</v>
      </c>
    </row>
    <row r="14" spans="1:8">
      <c r="A14" s="4" t="s">
        <v>581</v>
      </c>
    </row>
    <row r="15" spans="1:8">
      <c r="A15" s="3" t="s">
        <v>566</v>
      </c>
    </row>
    <row r="16" spans="1:8">
      <c r="A16" s="4" t="s">
        <v>572</v>
      </c>
      <c r="E16" s="4" t="s">
        <v>582</v>
      </c>
    </row>
    <row r="17" spans="1:8">
      <c r="A17" s="4" t="s">
        <v>575</v>
      </c>
      <c r="E17" s="4" t="s">
        <v>583</v>
      </c>
    </row>
    <row r="18" spans="1:8">
      <c r="A18" s="4" t="s">
        <v>580</v>
      </c>
      <c r="E18" s="5" t="n">
        <v>3520</v>
      </c>
    </row>
    <row r="19" spans="1:8">
      <c r="A19" s="4" t="s">
        <v>584</v>
      </c>
    </row>
    <row r="20" spans="1:8">
      <c r="A20" s="3" t="s">
        <v>566</v>
      </c>
    </row>
    <row r="21" spans="1:8">
      <c r="A21" s="4" t="s">
        <v>572</v>
      </c>
      <c r="B21" s="4" t="s">
        <v>585</v>
      </c>
    </row>
    <row r="22" spans="1:8">
      <c r="A22" s="4" t="s">
        <v>575</v>
      </c>
      <c r="B22" s="4" t="s">
        <v>583</v>
      </c>
    </row>
    <row r="23" spans="1:8">
      <c r="A23" s="4" t="s">
        <v>580</v>
      </c>
      <c r="B23" s="5" t="n">
        <v>6019</v>
      </c>
    </row>
    <row r="24" spans="1:8">
      <c r="A24" s="4" t="s">
        <v>567</v>
      </c>
      <c r="B24" s="7" t="n">
        <v>203</v>
      </c>
    </row>
    <row r="25" spans="1:8">
      <c r="A25" s="4" t="s">
        <v>568</v>
      </c>
      <c r="B25" s="7" t="n">
        <v>2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39</v>
      </c>
    </row>
    <row r="2" spans="1:2">
      <c r="A2" s="3" t="s">
        <v>199</v>
      </c>
    </row>
    <row r="3" spans="1:2">
      <c r="A3" s="5" t="n">
        <v>2017</v>
      </c>
      <c r="B3" s="7" t="n">
        <v>559</v>
      </c>
    </row>
    <row r="4" spans="1:2">
      <c r="A4" s="5" t="n">
        <v>2018</v>
      </c>
      <c r="B4" s="5" t="n">
        <v>569</v>
      </c>
    </row>
    <row r="5" spans="1:2">
      <c r="A5" s="5" t="n">
        <v>2019</v>
      </c>
      <c r="B5" s="5" t="n">
        <v>377</v>
      </c>
    </row>
    <row r="6" spans="1:2">
      <c r="A6" s="5" t="n">
        <v>2020</v>
      </c>
      <c r="B6" s="5" t="n">
        <v>350</v>
      </c>
    </row>
    <row r="7" spans="1:2">
      <c r="A7" s="5" t="n">
        <v>2021</v>
      </c>
      <c r="B7" s="5" t="n">
        <v>292</v>
      </c>
    </row>
    <row r="8" spans="1:2">
      <c r="A8" s="4" t="s">
        <v>123</v>
      </c>
      <c r="B8" s="7" t="n">
        <v>2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87</v>
      </c>
      <c r="B1" s="2" t="s">
        <v>2</v>
      </c>
    </row>
    <row r="2" spans="1:2">
      <c r="A2" s="3" t="s">
        <v>199</v>
      </c>
    </row>
    <row r="3" spans="1:2">
      <c r="A3" s="4" t="s">
        <v>588</v>
      </c>
      <c r="B3" s="12" t="n">
        <v>0.7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80"/>
    <col customWidth="1" max="5" min="5" width="22"/>
    <col customWidth="1" max="6" min="6" width="36"/>
    <col customWidth="1" max="7" min="7" width="29"/>
    <col customWidth="1" max="8" min="8" width="46"/>
  </cols>
  <sheetData>
    <row r="1" spans="1:8">
      <c r="A1" s="1" t="s">
        <v>122</v>
      </c>
      <c r="B1" s="2" t="s">
        <v>123</v>
      </c>
      <c r="C1" s="2" t="s">
        <v>124</v>
      </c>
      <c r="D1" s="2" t="s">
        <v>125</v>
      </c>
      <c r="E1" s="2" t="s">
        <v>126</v>
      </c>
      <c r="F1" s="2" t="s">
        <v>127</v>
      </c>
      <c r="G1" s="2" t="s">
        <v>128</v>
      </c>
      <c r="H1" s="2" t="s">
        <v>129</v>
      </c>
    </row>
    <row r="2" spans="1:8">
      <c r="A2" s="4" t="s">
        <v>130</v>
      </c>
      <c r="B2" s="7" t="n">
        <v>-65693</v>
      </c>
      <c r="G2" s="7" t="n">
        <v>-65693</v>
      </c>
    </row>
    <row r="3" spans="1:8">
      <c r="A3" s="4" t="s">
        <v>131</v>
      </c>
      <c r="C3" s="7" t="n">
        <v>46014</v>
      </c>
      <c r="D3" s="7" t="n">
        <v>27844</v>
      </c>
    </row>
    <row r="4" spans="1:8">
      <c r="A4" s="4" t="s">
        <v>132</v>
      </c>
      <c r="E4" s="5" t="n">
        <v>301745</v>
      </c>
    </row>
    <row r="5" spans="1:8">
      <c r="A5" s="4" t="s">
        <v>133</v>
      </c>
      <c r="C5" s="5" t="n">
        <v>3580096</v>
      </c>
      <c r="D5" s="5" t="n">
        <v>1963419</v>
      </c>
    </row>
    <row r="6" spans="1:8">
      <c r="A6" s="4" t="s">
        <v>134</v>
      </c>
      <c r="B6" s="5" t="n">
        <v>-1133</v>
      </c>
      <c r="F6" s="7" t="n">
        <v>-99</v>
      </c>
      <c r="G6" s="5" t="n">
        <v>-1034</v>
      </c>
    </row>
    <row r="7" spans="1:8">
      <c r="A7" s="4" t="s">
        <v>135</v>
      </c>
      <c r="C7" s="7" t="n">
        <v>732</v>
      </c>
      <c r="D7" s="7" t="n">
        <v>401</v>
      </c>
    </row>
    <row r="8" spans="1:8">
      <c r="A8" s="4" t="s">
        <v>136</v>
      </c>
      <c r="B8" s="5" t="n">
        <v>-20</v>
      </c>
      <c r="G8" s="5" t="n">
        <v>-20</v>
      </c>
    </row>
    <row r="9" spans="1:8">
      <c r="A9" s="4" t="s">
        <v>137</v>
      </c>
      <c r="C9" s="5" t="n">
        <v>13</v>
      </c>
      <c r="D9" s="5" t="n">
        <v>7</v>
      </c>
    </row>
    <row r="10" spans="1:8">
      <c r="A10" s="4" t="s">
        <v>138</v>
      </c>
      <c r="B10" s="5" t="n">
        <v>-100</v>
      </c>
      <c r="G10" s="5" t="n">
        <v>-100</v>
      </c>
    </row>
    <row r="11" spans="1:8">
      <c r="A11" s="4" t="s">
        <v>139</v>
      </c>
      <c r="C11" s="5" t="n">
        <v>6</v>
      </c>
      <c r="D11" s="5" t="n">
        <v>4</v>
      </c>
    </row>
    <row r="12" spans="1:8">
      <c r="A12" s="4" t="s">
        <v>140</v>
      </c>
      <c r="B12" s="5" t="n">
        <v>1458</v>
      </c>
      <c r="G12" s="5" t="n">
        <v>1458</v>
      </c>
    </row>
    <row r="13" spans="1:8">
      <c r="A13" s="4" t="s">
        <v>141</v>
      </c>
      <c r="C13" s="5" t="n">
        <v>58</v>
      </c>
      <c r="D13" s="5" t="n">
        <v>17</v>
      </c>
    </row>
    <row r="14" spans="1:8">
      <c r="A14" s="4" t="s">
        <v>142</v>
      </c>
      <c r="C14" s="5" t="n">
        <v>1687</v>
      </c>
      <c r="D14" s="5" t="n">
        <v>551</v>
      </c>
    </row>
    <row r="15" spans="1:8">
      <c r="A15" s="4" t="s">
        <v>143</v>
      </c>
      <c r="B15" s="5" t="n">
        <v>77334</v>
      </c>
      <c r="C15" s="7" t="n">
        <v>-48510</v>
      </c>
      <c r="D15" s="7" t="n">
        <v>-28824</v>
      </c>
      <c r="F15" s="5" t="n">
        <v>77334</v>
      </c>
    </row>
    <row r="16" spans="1:8">
      <c r="A16" s="4" t="s">
        <v>144</v>
      </c>
      <c r="C16" s="5" t="n">
        <v>-3580096</v>
      </c>
      <c r="D16" s="5" t="n">
        <v>-1963419</v>
      </c>
      <c r="E16" s="5" t="n">
        <v>5543515</v>
      </c>
    </row>
    <row r="17" spans="1:8">
      <c r="A17" s="4" t="s">
        <v>145</v>
      </c>
      <c r="B17" s="5" t="n">
        <v>47291</v>
      </c>
      <c r="F17" s="5" t="n">
        <v>47291</v>
      </c>
    </row>
    <row r="18" spans="1:8">
      <c r="A18" s="4" t="s">
        <v>146</v>
      </c>
      <c r="E18" s="5" t="n">
        <v>4830000</v>
      </c>
    </row>
    <row r="19" spans="1:8">
      <c r="A19" s="4" t="s">
        <v>147</v>
      </c>
      <c r="B19" s="5" t="n">
        <v>186</v>
      </c>
      <c r="F19" s="5" t="n">
        <v>186</v>
      </c>
    </row>
    <row r="20" spans="1:8">
      <c r="A20" s="4" t="s">
        <v>148</v>
      </c>
      <c r="E20" s="5" t="n">
        <v>19762</v>
      </c>
    </row>
    <row r="21" spans="1:8">
      <c r="A21" s="4" t="s">
        <v>149</v>
      </c>
      <c r="E21" s="5" t="n">
        <v>86</v>
      </c>
    </row>
    <row r="22" spans="1:8">
      <c r="A22" s="4" t="s">
        <v>150</v>
      </c>
      <c r="B22" s="5" t="n">
        <v>855</v>
      </c>
      <c r="F22" s="5" t="n">
        <v>855</v>
      </c>
    </row>
    <row r="23" spans="1:8">
      <c r="A23" s="4" t="s">
        <v>151</v>
      </c>
      <c r="B23" s="5" t="n">
        <v>-4</v>
      </c>
      <c r="H23" s="7" t="n">
        <v>-4</v>
      </c>
    </row>
    <row r="24" spans="1:8">
      <c r="A24" s="4" t="s">
        <v>77</v>
      </c>
      <c r="B24" s="5" t="n">
        <v>-24027</v>
      </c>
      <c r="G24" s="5" t="n">
        <v>-24027</v>
      </c>
    </row>
    <row r="25" spans="1:8">
      <c r="A25" s="4" t="s">
        <v>152</v>
      </c>
      <c r="B25" s="5" t="n">
        <v>36147</v>
      </c>
      <c r="F25" s="5" t="n">
        <v>125567</v>
      </c>
      <c r="G25" s="5" t="n">
        <v>-89416</v>
      </c>
      <c r="H25" s="5" t="n">
        <v>-4</v>
      </c>
    </row>
    <row r="26" spans="1:8">
      <c r="A26" s="4" t="s">
        <v>153</v>
      </c>
      <c r="E26" s="5" t="n">
        <v>10695108</v>
      </c>
    </row>
    <row r="27" spans="1:8">
      <c r="A27" s="4" t="s">
        <v>145</v>
      </c>
      <c r="B27" s="5" t="n">
        <v>91793</v>
      </c>
      <c r="F27" s="5" t="n">
        <v>91793</v>
      </c>
    </row>
    <row r="28" spans="1:8">
      <c r="A28" s="4" t="s">
        <v>146</v>
      </c>
      <c r="E28" s="5" t="n">
        <v>6325000</v>
      </c>
    </row>
    <row r="29" spans="1:8">
      <c r="A29" s="4" t="s">
        <v>154</v>
      </c>
      <c r="B29" s="5" t="n">
        <v>1120</v>
      </c>
      <c r="F29" s="5" t="n">
        <v>1120</v>
      </c>
    </row>
    <row r="30" spans="1:8">
      <c r="A30" s="4" t="s">
        <v>149</v>
      </c>
      <c r="E30" s="5" t="n">
        <v>191878</v>
      </c>
    </row>
    <row r="31" spans="1:8">
      <c r="A31" s="4" t="s">
        <v>150</v>
      </c>
      <c r="B31" s="5" t="n">
        <v>1506</v>
      </c>
      <c r="F31" s="5" t="n">
        <v>1506</v>
      </c>
    </row>
    <row r="32" spans="1:8">
      <c r="A32" s="4" t="s">
        <v>151</v>
      </c>
      <c r="B32" s="5" t="n">
        <v>-286</v>
      </c>
      <c r="H32" s="5" t="n">
        <v>-286</v>
      </c>
    </row>
    <row r="33" spans="1:8">
      <c r="A33" s="4" t="s">
        <v>77</v>
      </c>
      <c r="B33" s="5" t="n">
        <v>-21860</v>
      </c>
      <c r="G33" s="5" t="n">
        <v>-21860</v>
      </c>
    </row>
    <row r="34" spans="1:8">
      <c r="A34" s="4" t="s">
        <v>155</v>
      </c>
      <c r="B34" s="7" t="n">
        <v>108420</v>
      </c>
      <c r="F34" s="5" t="n">
        <v>219986</v>
      </c>
      <c r="G34" s="5" t="n">
        <v>-111276</v>
      </c>
      <c r="H34" s="5" t="n">
        <v>-290</v>
      </c>
    </row>
    <row r="35" spans="1:8">
      <c r="A35" s="4" t="s">
        <v>156</v>
      </c>
      <c r="B35" s="5" t="n">
        <v>17211986</v>
      </c>
      <c r="E35" s="5" t="n">
        <v>17211986</v>
      </c>
    </row>
    <row r="36" spans="1:8">
      <c r="A36" s="4" t="s">
        <v>145</v>
      </c>
      <c r="B36" s="7" t="n">
        <v>70676</v>
      </c>
      <c r="F36" s="5" t="n">
        <v>70676</v>
      </c>
    </row>
    <row r="37" spans="1:8">
      <c r="A37" s="4" t="s">
        <v>146</v>
      </c>
      <c r="E37" s="5" t="n">
        <v>6152500</v>
      </c>
    </row>
    <row r="38" spans="1:8">
      <c r="A38" s="4" t="s">
        <v>154</v>
      </c>
      <c r="B38" s="7" t="n">
        <v>440</v>
      </c>
      <c r="F38" s="5" t="n">
        <v>440</v>
      </c>
    </row>
    <row r="39" spans="1:8">
      <c r="A39" s="4" t="s">
        <v>149</v>
      </c>
      <c r="B39" s="5" t="n">
        <v>55663</v>
      </c>
      <c r="E39" s="5" t="n">
        <v>55663</v>
      </c>
    </row>
    <row r="40" spans="1:8">
      <c r="A40" s="4" t="s">
        <v>157</v>
      </c>
      <c r="B40" s="7" t="n">
        <v>43</v>
      </c>
      <c r="F40" s="5" t="n">
        <v>43</v>
      </c>
    </row>
    <row r="41" spans="1:8">
      <c r="A41" s="4" t="s">
        <v>158</v>
      </c>
      <c r="E41" s="5" t="n">
        <v>3001</v>
      </c>
    </row>
    <row r="42" spans="1:8">
      <c r="A42" s="4" t="s">
        <v>150</v>
      </c>
      <c r="B42" s="5" t="n">
        <v>1966</v>
      </c>
      <c r="F42" s="5" t="n">
        <v>1966</v>
      </c>
    </row>
    <row r="43" spans="1:8">
      <c r="A43" s="4" t="s">
        <v>151</v>
      </c>
      <c r="B43" s="5" t="n">
        <v>121</v>
      </c>
      <c r="H43" s="5" t="n">
        <v>121</v>
      </c>
    </row>
    <row r="44" spans="1:8">
      <c r="A44" s="4" t="s">
        <v>77</v>
      </c>
      <c r="B44" s="5" t="n">
        <v>-37002</v>
      </c>
      <c r="G44" s="5" t="n">
        <v>-37002</v>
      </c>
    </row>
    <row r="45" spans="1:8">
      <c r="A45" s="4" t="s">
        <v>159</v>
      </c>
      <c r="B45" s="7" t="n">
        <v>144664</v>
      </c>
      <c r="F45" s="7" t="n">
        <v>293111</v>
      </c>
      <c r="G45" s="7" t="n">
        <v>-148278</v>
      </c>
      <c r="H45" s="7" t="n">
        <v>-169</v>
      </c>
    </row>
    <row r="46" spans="1:8">
      <c r="A46" s="4" t="s">
        <v>160</v>
      </c>
      <c r="B46" s="5" t="n">
        <v>23423150</v>
      </c>
      <c r="E46" s="5" t="n">
        <v>23423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67</v>
      </c>
    </row>
    <row r="3" spans="1:4">
      <c r="A3" s="3" t="s">
        <v>162</v>
      </c>
    </row>
    <row r="4" spans="1:4">
      <c r="A4" s="4" t="s">
        <v>163</v>
      </c>
      <c r="B4" s="7" t="n">
        <v>4692</v>
      </c>
      <c r="C4" s="7" t="n">
        <v>6245</v>
      </c>
      <c r="D4" s="7" t="n">
        <v>58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9:05Z</dcterms:created>
  <dcterms:modified xmlns:dcterms="http://purl.org/dc/terms/" xmlns:xsi="http://www.w3.org/2001/XMLSchema-instance" xsi:type="dcterms:W3CDTF">2017-03-09T16:29:05Z</dcterms:modified>
</cp:coreProperties>
</file>